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ORGANIZATIO"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GOODWILL" sheetId="10" state="visible" r:id="rId10"/>
    <sheet xmlns:r="http://schemas.openxmlformats.org/officeDocument/2006/relationships" name="FIXED ASSET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EMPLOYEE RETIREMENT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Tables)" sheetId="22" state="visible" r:id="rId22"/>
    <sheet xmlns:r="http://schemas.openxmlformats.org/officeDocument/2006/relationships" name="FIXED ASSETS (Tables)" sheetId="23" state="visible" r:id="rId23"/>
    <sheet xmlns:r="http://schemas.openxmlformats.org/officeDocument/2006/relationships" name="ACCRUED EXPEN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NATURE OF BUSINESS, ORGANIZA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Details)" sheetId="33" state="visible" r:id="rId33"/>
    <sheet xmlns:r="http://schemas.openxmlformats.org/officeDocument/2006/relationships" name="FAIR VALUE - Additional Informa" sheetId="34" state="visible" r:id="rId34"/>
    <sheet xmlns:r="http://schemas.openxmlformats.org/officeDocument/2006/relationships" name="GOODWILL (Details)" sheetId="35" state="visible" r:id="rId35"/>
    <sheet xmlns:r="http://schemas.openxmlformats.org/officeDocument/2006/relationships" name="FIXED ASSETS (Details)" sheetId="36" state="visible" r:id="rId36"/>
    <sheet xmlns:r="http://schemas.openxmlformats.org/officeDocument/2006/relationships" name="FIXED ASSETS - Additional Infor" sheetId="37" state="visible" r:id="rId37"/>
    <sheet xmlns:r="http://schemas.openxmlformats.org/officeDocument/2006/relationships" name="ACCRUED EXPENSES (Details)" sheetId="38" state="visible" r:id="rId38"/>
    <sheet xmlns:r="http://schemas.openxmlformats.org/officeDocument/2006/relationships" name="STOCKHOLDERS' EQUITY (Details)" sheetId="39" state="visible" r:id="rId39"/>
    <sheet xmlns:r="http://schemas.openxmlformats.org/officeDocument/2006/relationships" name="STOCKHOLDERS' EQUITY - Addition" sheetId="40" state="visible" r:id="rId40"/>
    <sheet xmlns:r="http://schemas.openxmlformats.org/officeDocument/2006/relationships" name="STOCK-BASED COMPENSATION (Detai" sheetId="41" state="visible" r:id="rId41"/>
    <sheet xmlns:r="http://schemas.openxmlformats.org/officeDocument/2006/relationships" name="STOCK-BASED COMPENSATION - Weig" sheetId="42" state="visible" r:id="rId42"/>
    <sheet xmlns:r="http://schemas.openxmlformats.org/officeDocument/2006/relationships" name="STOCK-BASED COMPENSATION - Stoc" sheetId="43" state="visible" r:id="rId43"/>
    <sheet xmlns:r="http://schemas.openxmlformats.org/officeDocument/2006/relationships" name="STOCK-BASED COMPENSATION - Rest" sheetId="44" state="visible" r:id="rId44"/>
    <sheet xmlns:r="http://schemas.openxmlformats.org/officeDocument/2006/relationships" name="STOCK-BASED COMPENSATION - Addi" sheetId="45" state="visible" r:id="rId45"/>
    <sheet xmlns:r="http://schemas.openxmlformats.org/officeDocument/2006/relationships" name="INCOME TAXES (Details)" sheetId="46" state="visible" r:id="rId46"/>
    <sheet xmlns:r="http://schemas.openxmlformats.org/officeDocument/2006/relationships" name="INCOME TAXES - Deferred Tax Ass" sheetId="47" state="visible" r:id="rId47"/>
    <sheet xmlns:r="http://schemas.openxmlformats.org/officeDocument/2006/relationships" name="INCOME TAXES - Reconciliation o" sheetId="48" state="visible" r:id="rId48"/>
    <sheet xmlns:r="http://schemas.openxmlformats.org/officeDocument/2006/relationships" name="INCOME TAXES - Additional Infor" sheetId="49" state="visible" r:id="rId49"/>
    <sheet xmlns:r="http://schemas.openxmlformats.org/officeDocument/2006/relationships" name="NET LOSS PER SHARE (Details)" sheetId="50" state="visible" r:id="rId50"/>
    <sheet xmlns:r="http://schemas.openxmlformats.org/officeDocument/2006/relationships" name="LEASES (Details)" sheetId="51" state="visible" r:id="rId51"/>
    <sheet xmlns:r="http://schemas.openxmlformats.org/officeDocument/2006/relationships" name="LEASES - Short-term Leases and " sheetId="52" state="visible" r:id="rId52"/>
    <sheet xmlns:r="http://schemas.openxmlformats.org/officeDocument/2006/relationships" name="LEASES - Additional Information" sheetId="53" state="visible" r:id="rId53"/>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9</t>
  </si>
  <si>
    <t>Feb. 24, 2020</t>
  </si>
  <si>
    <t>Jun. 30, 2019</t>
  </si>
  <si>
    <t>Document and Entity Information [Abstract]</t>
  </si>
  <si>
    <t>Document Type</t>
  </si>
  <si>
    <t>10-K</t>
  </si>
  <si>
    <t>Document Period End Date</t>
  </si>
  <si>
    <t>Dec. 31,
		2019</t>
  </si>
  <si>
    <t>Entity Registrant Name</t>
  </si>
  <si>
    <t>Cellectar Biosciences, Inc.</t>
  </si>
  <si>
    <t>Entity Voluntary Filers</t>
  </si>
  <si>
    <t>No</t>
  </si>
  <si>
    <t>Entity Current Reporting Status</t>
  </si>
  <si>
    <t>Yes</t>
  </si>
  <si>
    <t>Entity Interactive Data Current</t>
  </si>
  <si>
    <t>Trading Symbol</t>
  </si>
  <si>
    <t>CLRB</t>
  </si>
  <si>
    <t>Entity Filer Category</t>
  </si>
  <si>
    <t>Non-accelerated Filer</t>
  </si>
  <si>
    <t>Entity Public Float</t>
  </si>
  <si>
    <t>Entity Small Business</t>
  </si>
  <si>
    <t>true</t>
  </si>
  <si>
    <t>Entity Emerging Growth Company</t>
  </si>
  <si>
    <t>false</t>
  </si>
  <si>
    <t>Entity Shell Company</t>
  </si>
  <si>
    <t>Entity Common Stock, Shares Outstanding</t>
  </si>
  <si>
    <t>Entity Central Index Key</t>
  </si>
  <si>
    <t>0001279704</t>
  </si>
  <si>
    <t>Current Fiscal Year End Date</t>
  </si>
  <si>
    <t>--12-31</t>
  </si>
  <si>
    <t>Entity Well-known Seasoned Issuer</t>
  </si>
  <si>
    <t>Document Fiscal Year Focus</t>
  </si>
  <si>
    <t>2019</t>
  </si>
  <si>
    <t>Document Fiscal Period Focus</t>
  </si>
  <si>
    <t>FY</t>
  </si>
  <si>
    <t>Amendment Flag</t>
  </si>
  <si>
    <t>CONSOLIDATED BALANCE SHEETS - USD ($)</t>
  </si>
  <si>
    <t>Dec. 31, 2018</t>
  </si>
  <si>
    <t>CURRENT ASSETS:</t>
  </si>
  <si>
    <t>Cash and cash equivalents</t>
  </si>
  <si>
    <t>Restricted cash</t>
  </si>
  <si>
    <t>Prepaid expenses and other current assets</t>
  </si>
  <si>
    <t>Total current assets</t>
  </si>
  <si>
    <t>Fixed assets, net</t>
  </si>
  <si>
    <t>Right-of-use asset, net</t>
  </si>
  <si>
    <t>Long-term assets</t>
  </si>
  <si>
    <t>Other assets</t>
  </si>
  <si>
    <t>TOTAL ASSETS</t>
  </si>
  <si>
    <t>CURRENT LIABILITIES:</t>
  </si>
  <si>
    <t>Accounts payable and accrued liabilities</t>
  </si>
  <si>
    <t>Derivative liability</t>
  </si>
  <si>
    <t>Capital lease obligations, current portion</t>
  </si>
  <si>
    <t>Deferred rent</t>
  </si>
  <si>
    <t>Lease liability</t>
  </si>
  <si>
    <t>Total current liabilities</t>
  </si>
  <si>
    <t>LONG-TERM LIABILITIES:</t>
  </si>
  <si>
    <t>Deferred rent, less current portion</t>
  </si>
  <si>
    <t>Total long-term liabilities</t>
  </si>
  <si>
    <t>TOTAL LIABILITIES</t>
  </si>
  <si>
    <t>COMMITMENTS AND CONTINGENCIES (Note 11)</t>
  </si>
  <si>
    <t xml:space="preserve"> </t>
  </si>
  <si>
    <t>STOCKHOLDERS' EQUITY:</t>
  </si>
  <si>
    <t>Common stock, $0.00001 par value; 80,000,000 shares authorized; 9,386,689 and 4,732,387 shares issued and outstanding at December 31, 2019 and 2018, respectively</t>
  </si>
  <si>
    <t>Additional paid-in capital</t>
  </si>
  <si>
    <t>Accumulated deficit</t>
  </si>
  <si>
    <t>Total stockholders' equity</t>
  </si>
  <si>
    <t>TOTAL LIABILITIES AND STOCKHOLDERS' EQUITY</t>
  </si>
  <si>
    <t>Series C Preferred Stock [Member]</t>
  </si>
  <si>
    <t>Preferred Stock Value</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issued</t>
  </si>
  <si>
    <t>Preferred stock, outstanding</t>
  </si>
  <si>
    <t>CONSOLIDATED STATEMENTS OF OPERATIONS - USD ($)</t>
  </si>
  <si>
    <t>COSTS AND EXPENSES:</t>
  </si>
  <si>
    <t>Research and development</t>
  </si>
  <si>
    <t>General and administrative</t>
  </si>
  <si>
    <t>Impairment of goodwill</t>
  </si>
  <si>
    <t>Total costs and expenses</t>
  </si>
  <si>
    <t>LOSS FROM OPERATIONS</t>
  </si>
  <si>
    <t>OTHER INCOME:</t>
  </si>
  <si>
    <t>Gain on revaluation of derivative warrants</t>
  </si>
  <si>
    <t>Interest income, net</t>
  </si>
  <si>
    <t>Total other income, net</t>
  </si>
  <si>
    <t>NET LOSS</t>
  </si>
  <si>
    <t>DEEMED DIVIDEND ON PREFERRED STOCK</t>
  </si>
  <si>
    <t>NET LOSS ATTRIBUTABLE TO COMMON STOCKHOLDERS</t>
  </si>
  <si>
    <t>BASIC AND DILUTED NET LOSS ATTRIBUTABLE TO COMMON STOCKHOLDERS PER COMMON SHARE</t>
  </si>
  <si>
    <t>SHARES USED IN COMPUTING BASIC AND DILUTED NET LOSS ATTRIBUTABLE TO COMMON STOCKHOLDERS PER COMMON SHARE</t>
  </si>
  <si>
    <t>CONSOLIDATED STATEMENTS OF STOCKHOLDERS' EQUITY - USD ($)</t>
  </si>
  <si>
    <t>Preferred Stock [Member]</t>
  </si>
  <si>
    <t>Common Stock [Member]</t>
  </si>
  <si>
    <t>Additional Paid-In Capital [Member]</t>
  </si>
  <si>
    <t>Accumulated Deficit [Member]</t>
  </si>
  <si>
    <t>Total</t>
  </si>
  <si>
    <t>BALANCE at Dec. 31, 2017</t>
  </si>
  <si>
    <t>BALANCE (in shares) at Dec. 31, 2017</t>
  </si>
  <si>
    <t>Issuance of common stock, warrants and preferred stock, net of issuance costs</t>
  </si>
  <si>
    <t>Issuance of common stock, warrants and preferred stock, net of issuance costs (in shares)</t>
  </si>
  <si>
    <t>Stock-based compensation</t>
  </si>
  <si>
    <t>Vested restricted stock</t>
  </si>
  <si>
    <t>Vested restricted stock (in shares)</t>
  </si>
  <si>
    <t>Reverse stock split fractional shares</t>
  </si>
  <si>
    <t>Reverse stock split fractional shares (in shares)</t>
  </si>
  <si>
    <t>Retired shares</t>
  </si>
  <si>
    <t>Retired shares (in shares)</t>
  </si>
  <si>
    <t>Conversion of preferred shares into common shares</t>
  </si>
  <si>
    <t>Conversion of preferred shares into common shares (in shares)</t>
  </si>
  <si>
    <t>Net loss</t>
  </si>
  <si>
    <t>BALANCE at Dec. 31, 2018</t>
  </si>
  <si>
    <t>BALANCE (in shares) at Dec. 31, 2018</t>
  </si>
  <si>
    <t>BALANCE at Dec. 31, 2019</t>
  </si>
  <si>
    <t>BALANCE (in shares) at Dec. 31, 2019</t>
  </si>
  <si>
    <t>CONSOLIDATED STATEMENTS OF CASH FLOWS - USD ($)</t>
  </si>
  <si>
    <t>CASH FLOWS FROM OPERATING ACTIVITIES:</t>
  </si>
  <si>
    <t>Adjustments to reconcile net loss to cash used in operating activities:</t>
  </si>
  <si>
    <t>Depreciation and amortization</t>
  </si>
  <si>
    <t>Noncash lease expense</t>
  </si>
  <si>
    <t>Gain on disposal of assets</t>
  </si>
  <si>
    <t>Changes in:</t>
  </si>
  <si>
    <t>Cash used in operating activities</t>
  </si>
  <si>
    <t>CASH FLOWS FROM INVESTING ACTIVITIES:</t>
  </si>
  <si>
    <t>Purchases of fixed assets</t>
  </si>
  <si>
    <t>Proceeds from sale of fixed assets</t>
  </si>
  <si>
    <t>Cash used in investing activities</t>
  </si>
  <si>
    <t>CASH FLOWS FROM FINANCING ACTIVITIES:</t>
  </si>
  <si>
    <t>Payments on capital lease obligations</t>
  </si>
  <si>
    <t>Proceeds from issuance of common stock, net of underwriting issuance costs</t>
  </si>
  <si>
    <t>Proceeds from issuance of preferred stock</t>
  </si>
  <si>
    <t>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expense</t>
  </si>
  <si>
    <t>Beneficial conversion feature and related deemed dividend on preferred stock</t>
  </si>
  <si>
    <t>Conversion of preferred stock to common stock</t>
  </si>
  <si>
    <t>NATURE OF BUSINESS, ORGANIZATION AND GOING CONCERN</t>
  </si>
  <si>
    <t>1. NATURE OF BUSINESS, ORGANIZATION AND GOING CONCERN
Cellectar Biosciences, Inc. (the Company) is a clinical stage biopharmaceutical company focused on the discovery, development and commercialization of drugs for the treatment of cancer leveraging our proprietary phospholipid drug conjugate™ (PDCs™) delivery platform that specifically targets cancer cells, delivering improved efficacy and better safety as a result of fewer off-target effects.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approximately $111,681,000 at December 31, 2019. During the year ended December 31, 2019 the Company generated a net loss of approximately $14,093,000 and the Company expects that it will continue to generate operating losses for the foreseeable future. These conditions raise substantial doubt about the Company’s ability to continue as a going concern.
The Company believes that its cash balance at December 31, 2019 is adequate to fund operations at budgeted levels into the first quarter 2021. The Company’s ability to execute its operating plan from and beyond the first quarter 2021 depends on its ability to obtain additional funding via the sale of equity and/or debt securities, a strategic transaction or otherwise. The Company plans to continue to actively pursue financing alternatives, but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t>
  </si>
  <si>
    <t>SUMMARY OF SIGNIFICANT ACCOUNTING POLICIES</t>
  </si>
  <si>
    <t>2. SUMMARY OF SIGNIFICANT ACCOUNTING POLICIES
The accompanying consolidated financial statements reflect the application of certain accounting policies, as described in this note and elsewhere in the accompanying notes to the consolidated financial statements. The consolidated financial statements as of and for the twelve months ended December 31, 2019 are presented on a consolidated basis.
Principles of Consolidation — The consolidated financial statements include the accounts of the Company and the accounts of its wholly-owned subsidiary. All inter-company accounts and transactions have been eliminated in consolidation.
Use of Estimates — The preparation of financial statements in conformity with accounting principles generally accepted in the U.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
Cash and Cash Equivalents — All short-term investments purchased with original maturities of three months or less are considered to be cash equivalents.
Restricted Cash — The Company accounts for cash and claims to cash that are committed for other than current operations as restricted cash. Restricted cash at December 31, 2018 consisted of a certificate of deposit of $55,000 required under the Company’s previous lease agreement for its Madison, Wisconsin facility. As of December 31, 2019, the Company had fulfilled the remaining obligations under its lease thereby facilitating the release of all restrictions against the cash. No restrictions exist on our cash as of December 31, 2019.
Fixed Assets — Property and equipment are stated at cost. Depreciation on property and equipment is provided using the straight-line method over the estimated useful lives of the assets (3 to 10 years). Due to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fixed asset impairment charges recorded during the years ended December 31, 2019 or 2018. (see Note 5)
Right-of-Us e Asset and Lease Liabilities — In February 2016, the Financial Accounting Standard Board (“FASB”) issued Accounting Standard Update (“ASU”) 2016-02, Leases (ASC 842), which supersedes the existing guidance for lease accounting, Leases (Topic 840). ASU 2016-02 requires lessees to recognize Right-Of-Use (“ROU”) Asset and Lease Liability for virtually all of their leases (other than leases that meet the definition of a short-term lease).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 See Leases below for additional details.
Goodwill —Goodwill is required to be evaluated for impairment annually or whenever events or changes in circumstances suggest that the carrying value of an asset may not be recoverable. We evaluate goodwill for impairment annually in the fourth fiscal quarter and additionally on an interim basis if an event occurs or there is a change in circumstances, such as a significant decline in our stock price or a material adverse change in the business climate, which would more likely than not reduce the fair value of the reporting unit below its carrying amount.
For the December 31, 2018 goodwill impairment test we decided to bypass the qualitative assessment and proceeded to the first step of the goodwill impairment test. The first step of the goodwill impairment test compares the fair value of the reporting unit with its carrying amount. We used our market capitalization as of December 31, 2018 to assess its fair value. Enterprise market capitalization was determined based on stock price and taking into consideration recent stock price trends. As of December 31, 2018, the carrying value of net assets exceeded its market capitalization. We adopted ASU No, 2017-04 during the year ended December 31, 2018, therefore, no additional calculation was necessary. As a result of this test our total goodwill was determined to be impaired and an impairment charge of $1,675,462 was recorded for the year ended December 31, 2018. No goodwill existed at December 31, 2019.
In January 2017, the Financial Accounting Standards Board (“FASB”) issued Accounting Standards Update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adopted ASU No. 2017‑04 during the year ended December 31, 2018.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for grants issued in 2019 ranged from seven months to three year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ASB Accounting Standards Codification (“ASC”) Topic 505, Equity. The Company recognizes an expense based on the estimated fair value of options granted to non-employees over their vesting period, which is generally the period during which services are rendered and deemed completed.
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
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9 and 2018.
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due to their short-term nature. The carrying value of long-term obligations, including the current portion, approximates fair value because the fixed interest rate approximates current market rates of interest available in the market.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49,425 at December 31, 2018. The primary underlying risk exposures pertaining to the warrants and their related fair value is the change in fair value of the underlying common stock, the market price of traded warrants, and estimated timing and probability of future financings.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December 31, 2018, these warrants represented the only outstanding derivative instruments issued or held by the Company and expired on August 20, 2019.
Concentration of Credit Risk — Financial instruments that subject the Company to credit risk consist of cash and equivalents on deposit with financial institutions. The Company’s excess cash as of December 31, 2019 and 2018 is on deposit in interest-bearing transaction accounts with well-established financial institutions. At times, such amounts may exceed the FDIC insurance limits. As of December 31, 2019, uninsured cash balances totaled approximately $10,100,000.
Leases — In February 2016, the FASB issued ASU 2016‑02, Leases (ASC 842), which supersedes the existing guidance for lease accounting, Leases (Topic 840 ). ASU 2016-02 requires lessees to recognize Right-Of-Use Asset and Lease Liability for virtually all of their leases (other than leases that meet the definition of a short-term lease). Lessor accounting remains largely unchanged except for changes in the definition and classification of leases. ASU 2016-02 allows a modified retrospective approach for all leases existing at, or entered into after the date of initial adoption, with an option to elect to use certain transition relief. The FASB also proposed a transition method to allow entities to not apply the new leases standard in the comparative periods they present in their financial statements in the year of adoption. Because of the immaterial financial impact, the Company will not apply ASC 842 to leases that individually have total lease payments of less than $100,000 over their life of service to the Company.
On January 1, 2019, the Company adopted ASC 842 using the modified retrospective method for all material leases that existed at or commenced after January 1, 2019. See Note 12 for additional details. The Company elected to apply the practical expedients in ASC 842-10-65-1 (f) and (gg) and therefore:
1.
2.
3.
4.
The adoption of ASC 842 did not have a material net impact on the Company’s Consolidated Statements of Operations as of the effective date. The following table approximates the impact that the adoption of ASC 842 had to the Company’s December 31, 2019 Consolidated Balance Sheet as impacted by landlord provided incentives and the present value of future cash flows calculation against both the asset and liability:
Balance without
Adjustment as of
As reported balance as of
adoption of ASC 842
January 1, 2019
December 31, 2019
Lease incentive liability
$
(176,000)
$
176,000
$
—
Deferred rent
$
(28,000)
$
28,000
$
—
Right-of-use asset (net)
$
—
$
405,000
$
349,000
Lease liability
$
—
$
(609,000)
$
(528,000)
Recent Accounting Pronouncements -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is effective for annual and interim periods beginning after December 15, 2018, with early adoption permitted upon issuance. The Company believes that its adoption of ASU 2017‑11 has not had a material impact on its results of operations, cash flows and financial position.</t>
  </si>
  <si>
    <t>FAIR VALUE</t>
  </si>
  <si>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n August 2014, as part of an underwritten public offering, the Company issued warrants to purchase 49,425 shares of common stock (the “August 2014 Warrants”). The August 2014 Warrants were listed on the NASDAQ Capital Market under the symbol “CLRBW,” however, there are certain periods where trading volume is low; therefore, they were classified as Level 2 within the hierarchy. On August 20, 2019, these warrants expired.
The following tables set forth the Company’s financial instruments carried at fair value using the lowest level of input applicable to each financial instrument as of December 31, 2019 and 2018:
December 31, 2019
Level 1
Level 2
Level 3
Fair Value
Liabilities:
August 2014 Warrants
$
—
$
—
$
—
$
—
Total
$
—
$
—
$
—
$
—
December 31, 2018
Level 1
Level 2
Level 3
Fair Value
Liabilities:
August 2014 Warrants
$
—
$
43,000
$
—
$
43,000
Total
$
—
$
43,000
$
—
$
43,000
To estimate the fair value of the August 2014 Warrants, the Company calculated the weighted average closing price for the trailing 10-day period with trades that ended on the balance sheet date.</t>
  </si>
  <si>
    <t>GOODWILL</t>
  </si>
  <si>
    <t>Goodwill</t>
  </si>
  <si>
    <t>4. GOODWILL
Goodwill represents the excess of the purchase price of an acquired business over the fair value of the underlying net tangible and intangible assets.
As of December 31, 2018, the Company’s carrying value of its net assets exceeded its market capitalization. The Company adopted ASU No, 2017‑04 during the year ended December 31, 2018, therefore, no additional calculation was necessary.
As a result of this test the Company’s total goodwill was determined to be impaired and an impairment charge of $1,675,462 was recorded for the year ended December 31, 2018. The Company had no remaining goodwill as of December 31, 2019 or 2018.</t>
  </si>
  <si>
    <t>FIXED ASSETS</t>
  </si>
  <si>
    <t>5. FIXED ASSETS
Fixed assets consisted of the following at December 31:
2019
2018
Office and laboratory equipment
$
430,591
$
410,634
Computer software
4,000
4,000
Leasehold improvements
309,897
309,897
Total fixed assets
744,488
724,531
Less– accumulated depreciation and amortization
(309,405)
(181,192)
Fixed assets, net
$
435,083
$
543,339
For the years ended December 31, 2019 and 2018, the Company incurred approximately $133,000 and $82,000 of depreciation and amortization expense, respectively.</t>
  </si>
  <si>
    <t>ACCRUED EXPENSES</t>
  </si>
  <si>
    <t>6 . ACCRUED EXPENSES
Accounts payable and accrued liabilities approximately consist of the following:
2019
2018
Incentive compensation
$
395,000
$
408,000
Accounts payable
1,278,000
612,000
Clinical study costs
720,000
332,000
Professional fees
157,000
64,000
Insurance
111,000
69,000
Other
3,000
59,000
$
2,664,000
$
1,544,000</t>
  </si>
  <si>
    <t>STOCKHOLDERS' EQUITY</t>
  </si>
  <si>
    <t>7. STOCKHOLDERS’ EQUITY
May 2019 Public Offering
On May 20, 2019, the Company issued and sold 1,982,000 shares of common stock at an offering price of $2.50 per share. In a concurrent private placement, we issued to the purchasers of our common stock, Series F warrants to purchase an aggregate of 1,982,000 shares of common stock. The Series F warrants were immediately exercisable, expire five years after the date of issuance, and have an exercise price of $2.40.
In a separate concurrent private placement transaction, the Company sold 2,018,000 shares of common stock together with Series G warrants to purchase an aggregate of up to 2,018,000 shares of common stock. The shares of common stock and Series G warrants were priced at $2.50 per fixed combination. The warrants sold in the private placement were immediately exercisable, expire five years after the date of issuance, and have an exercise price of $2.40.
In accordance with the concept of ASC 820 regarding the May 2019 public offering, the Company allocated value to the proceeds to the common stock and warrants utilizing a relative fair value basis. Using the Nasdaq closing trading price for our stock on May 20, 2019, we computed the fair value of the shares sold. The fair value of the warrants was estimated using the Black-Scholes option-pricing model at that same date. This valuation did not impact total Stockholders’ Equity of $10.0 million, but is an internal proportionate calculation allocating the gross proceeds of approximately $6 million to common stock and $4.0 million to warrants.
Gross offering proceeds to the Company were $10.0 million, with net proceeds to the Company of approximately $9.0 million after deducting placement agent fees and related offering expenses. The Company intends to use the net proceeds from the offering for research and development, funding clinical studies, working capital and general corporate purposes.
The registered direct offering described above was made pursuant to a registration statement on Form S-3 previously filed with and subsequently declared effective by the SEC. The unregistered common shares and warrants were offered pursuant to the exemption from registration afforded by Section 4(a)(2) under the Securities Act of 1933, as amended (the “Act”), and Regulation D promulgated thereunder. The offerings’ unregistered common shares and warrants were ultimately registered through our May 31, 2019 filing of Form S-1 and acceptance of this Registration Statement by the SEC.
July 2018 Public Offering
On July 31, 2018, the Company sold 1,355,000 shares of common stock, 1,114 shares of Series C Convertible Preferred Stock (the “Series C Preferred Stock”) convertible into 2,785,000 shares of common stock and Series E warrants to purchase 4,140,000 shares of common stock. The public offering price of a share of common stock together with a Series E warrant to purchase one share of common stock was $4.00. The public offering price of a share of Series C Preferred Stock, each of which is convertible into 2,500 shares of Common Stock, together with a Series E warrant to purchase 2,500 shares of common stock was $10,000. The Series E warrants have an exercise price of $4.00 per share and are exercisable until July 31, 2023. Gross offering proceeds to the Company were $16.56 million, with net proceeds to the Company of approximately $15.0 million after deducting underwriting discounts and commissions and related offering expenses.
In order to account for the July 2018 public offering, the Company allocated the proceeds to the common stock, the Series C Preferred Stock and the Series E warrants on a relative fair value basis. Then using the effective conversion price of the Series C Preferred Stock, the Company determined that there was a beneficial conversion feature (“BCF”) of $2,241,795. The BCF did not impact total Stockholders’ Equity but was reflected as a deemed dividend in arriving at net loss attributable to common stockholders.
The Series C Preferred Stock includes a beneficial ownership blocker but has no dividend rights (except to the extent that dividends are also paid on the common stock), liquidation preference or other preferences over common stock, and subject to limited exceptions, has no voting rights. For the twelve months ended December 31, 2019 and December 31, 2018, 258 and 641 shares of Series C Preferred Stock were converted into 645,000 and 1,602,500 shares of common stock, respectively.
On October 12, 2017, the Company closed on a registered direct offering (the “October 2017 Registered Direct Offering”), priced at-the-market, of 195,438 shares of its common stock and 41.0412949 shares of its Series B Preferred Stock. The Series B Preferred Stock was offered at $100,000 per share and is immediately convertible into approximately 5,337 shares of common stock for a total of 219,037 shares upon conversion at a price of $18.7375 per share. The common stock was offered at $18.7375 per share. Gross offering proceeds to the Company were $7.76 million. In a concurrent private placement, the Company offered purchasers in the registered direct offering Series D warrants to purchase an aggregate of 310,856 shares of common stock, or 0.75 shares of common stock for each share of common stock purchased directly or issuable upon conversion of shares of preferred stock. The Series B Preferred Stock is non-voting, has no dividend rights (except to the extent dividends are also paid on common stock), liquidation preference, or other preferences over common stock. The Series D warrants are immediately exercisable at an exercise price of $17.80 per share and expire seven years from the closing. The Series D warrants, which are callable by the Company under certain circumstances, will not trade. Gross proceeds were approximately $7.8 million with net proceeds to the Company of approximately $7.1 million. During the twelve months ended December 31, 2018 the remaining 18 shares of Series B Preferred Stock from the October 2017 Registered Direct Offering were converted into 96,285 shares of common stock.
Reverse Stock Split
At a special meeting held on July 12, 2018, the stockholders approved an amendment to our certificate of incorporation to affect a reverse split of our common stock at a ratio between 1:5 to 1:10 and authorized the Board to determine the ratio at which the reverse split would be. The Board authorized the ratio of the reverse split, and effective at the close of business on July 16, 2018, the Company implemented a 1-for-10 reverse stock split of its outstanding common stock. The accompanying consolidated financial statements and accompanying notes to the consolidated financial statements give retroactive effect to the reverse stock split for all periods presented. The shares of common stock that the Company is authorized to issue remains unchanged at 80,000,000 and the par value remains at $0.00001 per share. Accordingly, stockholders’ equity reflects the reverse stock split by reclassifying from common stock to additional paid-in capital an amount equal to the par value of the decreased shares resulting from the reverse stock split.
Common Stock Warrants
The following table summarizes information with regard to outstanding warrants to purchase common stock as of December 31, 2019:
Number of Shares
Issuable Upon
Exercise of
Outstanding
Exercise
Offering
Warrants
Price
Expiration Date
May 2019 Series G Warrants
2,018,000
$
2.40
May 20, 2024
May 2019 Series F Warrants
1,982,000
$
2.40
May 20, 2024
July 2018 Series E Warrants
4,140,000
$
4.00
July 31, 2023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October 2015 Offering – Placement Agent
375
$
283.00
October 1, 2020
Total
9,268,352</t>
  </si>
  <si>
    <t>STOCK-BASED COMPENSATION</t>
  </si>
  <si>
    <t>8. STOCK-BASED COMPENSATION
Accounting for Stock-Based Compensation
Increase in 2015 Stock Incentive Plan . At the 2019 annual meeting of stockholders held on June 13, 2019, the Company’s stockholders approved an increase in the number of shares of common stock available for issuance under our 2015 Stock Incentive Plan by 700,000 shares.
2015 Stock Incentive Plan. The 2015 Stock Incentive Plan was adopted on June 9, 2015 authorizing an aggregate of 42,000 shares for issuance (after taking into account the 2018 and 2016 10:1 reverse stock splits). On May 31, 2017, our stockholders approved the Amended and Restated 2015 Stock Incentive Plan (the “2015 Plan”) to increase the authorized shares by 120,000 shares. On May 31, 2018, our stockholders approved the Amended and Restated 2015 Stock Incentive Plan to increase the authorized shares by 120,000. On June 13, 2019, the Company’s stockholders approved an increase in the number of shares of common stock available for issuance under our 2015 Stock Incentive Plan by 700,000 shares. A total of 982,000 shares of common stock are authorized for issuance under the 2015 Plan for grants of incentive or nonqualified stock options, rights to purchase restricted and unrestricted shares of common stock, stock appreciation rights and performance share grants. A committee of the board of directors determines exercise prices, vesting periods and any performance requirements on the date of grant, subject to the provisions of the Plan. Options are granted at or above the fair market value of the common stock at the grant date and expire on the tenth anniversary of the grant date. Vesting periods are generally between one and four years. Options granted pursuant to the Plan generally will become fully vested upon a termination event occurring within one year following a change in control, as defined. A termination event is defined as either termination of employment or services other than for cause or constructive termination of employees or consultants resulting from a significant reduction in either the nature or scope of duties and responsibilities, a reduction in compensation or a required relocation. Upon adoption of the 2015 Plan, shares were no longer available for grant under our 2006 Stock Incentive Plan (the “2006 Plan”). All outstanding awards under the 2006 Plan remained in effect according to the terms of the 2006 Plan and the respective agreements relating to such awards. In addition, any shares that are currently available under the 2006 Plan and any shares underlying awards under the 2006 Plan which are forfeited, cancelled, reacquired by the Company or otherwise terminated will be added to the number of shares available for grant under the 2015 Plan. As of December 31, 2019, there are an aggregate of 449,435 shares available for future grants under the 2015 Plan.
2006 Stock Option Plan. Prior to the approval of the 2015 Stock Incentive Plan, option grants to directors and employees were made under the 2006 Plan. A total of 7,000 shares of common stock were authorized for issuance under the 2006 Plan for grants of incentive or nonqualified stock options, rights to purchase restricted and unrestricted shares of common stock, stock appreciation rights and performance share grants. A committee of the board of directors determined exercise prices, vesting periods and any performance requirements on the date of grant, subject to the provisions of the 2006 Plan. Options were granted at or above the fair market value of the common stock at the grant date and expire on the tenth anniversary of the grant date. Vesting periods were generally between one and four years.
During the twelve-months ended December 31, 2019 and 2018, stock options granted were 411,930 and 184,129, respectfully. The following table summarizes amounts charged to expense for stock-based compensation related to employee and director stock option grants:
Twelve Months Ended
December 31,
2019
2018
Employee and director stock option grants:
Research and development
$
62,932
$
94,865
General and administrative
803,859
626,344
Total stock-based compensation
$
866,791
$
721,209
On October 12, 2018, the Company granted 167,430 contingent non-statutory stock options, net of forfeitures, at an exercise price of $2.61 per share to current non-employee directors and employees, and on January 17, 2019, the Company granted 118,750 contingent non-statutory stock options, net of forfeitures, at an exercise price of $1.99 per share to employees. Each of these grants was contingent on approval by the Company’s stockholders of the amendment to the 2015 Stock Incentive Plan at the 2019 Annual Meeting of Stockholders, and stockholders approved the amendment on June 13, 2019 . In accordance with the timing of the stockholder approval, all related expenses were recognized by the Company in June 2019, including the catch-up for compensation expenses for recognition of contingent non-statutory stock options from October 2018.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required service period which is generally the vesting period. The estimated fair value of the non-employee options is amortized to expense over the period during which a non-employee is required to provide services for the award (usually the vesting period).
Volatility. The Company estimates volatility based on an average of (1) the Company’s historical volatility since its common stock has been publicly traded and (2) review of volatility estimates of publicly held drug development companies with similar market capitaliza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was applied to all unvested options for employees and no forfeiture rate to directors for the twelve months ended December 31, 2019 and 2018. Ultimately, the actual expense recognized over the vesting period will be for only those shares that vest.
Dividends. The Company has not historically recorded dividends related to stock options.
Summary. The following table summarizes the weighted-average values and assumptions used for stock options granted to employees and directors in the periods indicated:
Year Ended December 31,
2019
2018
Volatility
91-93
%
91-106
%
Risk-free interest rate
1.62-3.05
%
2.64-3.05
%
Expected life (years)
6
Dividend
0
%
%
Weighted-average exercise price
$
2.33
$
2.99
Weighted-average grant-date fair value
$
1.76
$
2.30
Exercise prices for all grants made during the twelve months ended December 31, 2019 and 2018 were equal to the market value of the Company’s common stock on the date of grant. There were 411,930 stock option grants during the twelve months ended December 31, 2019. Included in 2019 grants are 167,430 stock options, net of forfeitures, from October 12, 2018 that were recognized upon approval by the Company’s stockholders through the amended and restated 2015 Stock Incentive Plan at the 2019 Annual Meeting of Stockholders.
Stock Option Activity
A summary of stock option activity is as follows:
Number of
Weighted
Shares
Average
Issuable Upon
Weighted
Remaining
Exercise of
Average
Contracted
Aggregate
Outstanding
Exercise
Term in
Intrinsic
Options
Price
Years
Value
Outstanding at December 31, 2017
53,165
$
73.82
Granted
184,129
$
2.99
Expired
(2,344)
$
463.16
Forfeited
(2,607)
$
19.46
Outstanding at December 31, 2018
232,343
$
14.37
9.30
$
—
Granted
411,930
$
2.33
Expired
—
$
—
Forfeited
(33,559)
$
4.78
Outstanding at December 31, 2019
610,714
$
6.78
8.83
$
34,750
Exercisable, December 31, 2019
248,971
$
13.15
8.36
$
100
Unvested, December 31, 2019
361,743
$
2.39
9.16
$
34,650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The weighted-average grant-date fair value of options granted during the years ended December 31, 2019 and 2018 was $1.76 and $2.30, respectively. The total fair value of shares vested during the years ended December 31, 2019 and 2018 was $715,587 and $416,734, respectively. The weighted-average grant-date fair value of vested and unvested options outstanding at December 31, 2019 was $10.62 and $1.82, respectively. The weighted-average grant-date fair value of vested and unvested options outstanding at December 31, 2018 was $42.42 and $4.10, respectively.
The weighted average grant date fair value of options expired during the year ended December 31, 2018 was $191.38 and there were no expired grants during the year ended December 31, 2019. The weighted average grant date fair value of options forfeited during the years ended December 31, 2019 and December 31, 2018 was $3.80 and $15.91, respectively. The number of options vested during the years ended December 31, 2019 and December 31, 2018 was 203,523 and 22,345, respectively. The number of options unvested at January 1, 2019 and January 1, 2018 was 186,895 and 27,718, respectively. The weighted average grant date fair value of options unvested at January 1, 2019 and January 1, 2018 was $4.14 and $29.13, respectively.
As of December 31, 2019, there was approximately $484,502 of total unrecognized compensation cost related to unvested stock-based compensation arrangements. Of this total amount, the Company expects to recognize approximately $274,662, $171,482 and $38,358 during 2020, 2021 and 2022, respectively. The Company’s expense estimates are based upon the expectation that all unvested options will vest in the future, less the forfeiture rate discussed above. The weighted-average grant-date fair value of vested and unvested options outstanding at December 31, 2019 was $10.62 and $1.82, respectively.
Restricted Stock Grant s. During 2017, the Company issued 46,000 shares under the 2015 Plan of restricted common stock with a weighted average grant date fair value of $20.96. In 2017, 8,000 shares were forfeited. The shares vest annually over a three-year period. The following table summarizes the restricted stock grants:
Weighted
Average
Grant Date
Total Grant
Number of
Fair Value
Date Fair
Shares
Per Share
Value
Outstanding at December 31, 2017
$
20.95
$
796,000
Granted
—
—
Vested
(12,665)
20.95
(265,000)
Forfeited
(6,667)
20.80
(139,000)
Outstanding at December 31, 2018
18,668
21.00
392,000
Granted
—
—
—
Vested
(9,334)
21.00
(196,000)
Forfeited
—
—
—
Outstanding at December 31, 2019
9,334
$
21.00
$
196,000</t>
  </si>
  <si>
    <t>INCOME TAXES</t>
  </si>
  <si>
    <t>9. INCOME TAXES
2019
2018
Tax provision (benefit)
Current
Federal
$
—
$
—
State
—
—
Total current
—
—
Deferred
Federal
(2,141,153)
(2,688,003)
State
(6,146,506)
(45,138)
Total deferred
(8,287,659)
(2,733,141)
Change in valuation allowance
8,287,659
2,733,141
Total
$
—
$
—
Deferred tax assets consisted of the following at December 31:
2019
2018
Deferred tax assets
Federal net operating loss
$
28,261,717
$
26,562,715
Federal research and development tax credit carryforwards
6,137,842
5,439,062
State net operating losses and tax credit carryforwards
3,590,961
1,589,926
Capitalized research and development expenses
8,955,425
5,959,275
Stock-based compensation expense
2,333,551
1,565,130
Depreciable assets
—
—
Other
292,259
103,189
Total deferred tax assets
49,571,755
41,219,297
Deferred tax liabilities
Depreciable assets
(153,928)
(89,129)
Total deferred tax liabilities
(153,928)
(89,129)
Net deferred tax assets
49,417,827
41,130,168
Less- valuation allowance
(49,417,827)
(41,130,168)
Total deferred tax assets
$
—
$
—
A reconciliation of income taxes computed using the U.S. federal statutory rate to that reflected in operations is as follows:
Year ended December 31,
2019
2018
Income tax benefit using U.S. federal statutory rate
(21.00)
%
(21.00)
%
State income taxes
(34.46)
%
(0.27)
%
Permanent items
0.01
%
2.56
%
Federal tax credits
(5.21)
%
(3.44)
%
Change in valuation allowance
58.81
%
20.65
%
Other
1.85
%
1.50
%
Total
0.00
%
0.00
%
As of December 31, 2019, the Company had federal net operating loss carryforwards of approximately $134,580,000. Federal net operating loss generated as of December 31, 2017 will expire in 2020 through 2037, net operating loss generated during 2018 and later will be carried forward indefinitely until utilized. As of December 31, 2019, the Company also had state net operating loss carryforwards of approximately $43,439,000. State net operating loss will expire in 2028 through 2039.
As of December 31, 2019, the Company had federal research and development and orphan drug credit carryforwards of approximately $6,138,000 which will expire in 2020 through 2039. As of December 31, 2019, the Company also had state credit carryforwards of approximately $811,000, which will expire in 2020 through 2034.
The amount of NOLs and tax credit carryforwards which may be utilized annually in future periods will be limited pursuant to Section 382 and 383 of the Internal Revenue Code as a result of substantial changes in the Company’s ownership that have occurred or that may occur in the future. The Company has not quantified the amount of such limitations.
During 2019, the Company changed its state tax rate applied to the deferred tax assets and liabilities based on the expected reversal of the deferred tax assets and liabilities. This state deferred tax benefit is offset by a corresponding increase valuation allowance.
Because of the Company’s continuing losses and uncertainty associated with the utilization of the deferred tax assets in the future, management has provided a full allowance against the net deferred tax asset.
Effective January 1, 2019, the Company adopted ASU 2016-02, which resulted in the recognition of lease liabilities and right-of-use assets. The Company’s deferred tax balances have been adjusted to reflect the adoption of ASU2016-02.
The Company did not have unrecognized tax benefits or accrued interest and penalties at any time during the years ended December 31, 2019 or 2018 and does not anticipate having unrecognized tax benefits over the next twelve months. The Company is subject to audit by the IRS and state taxing authorities for tax periods commencing January 1, 2016. Additionally, the Company may be subject to examination by the IRS for years beginning prior to January 1, 2016 as a result of its NOLs. However, any adjustment related to these periods would be limited to the amount of the NOL generated in the year(s) under examination.</t>
  </si>
  <si>
    <t>NET LOSS PER SHARE</t>
  </si>
  <si>
    <t>10. NET LOSS PER SHARE
Basic net loss per share is computed by dividing net loss attributable to common stockholders by the weighted average number of shares of common stock outstanding during the period.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years ended December 31, 2019 and 2018,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Year Ended December 31,
2019
2018
Warrants
9,268,352
5,318,747
Stock options
610,714
232,343
Non-vested restricted stock
9,334
18,668
Preferred shares convertible to common
537,500
1,182,500
Total potentially dilutive shares
10,425,900
6,752,258</t>
  </si>
  <si>
    <t>COMMITMENTS AND CONTINGENCIES</t>
  </si>
  <si>
    <t>11. COMMITMENTS AND CONTINGENCIES
Legal
The Company is involved in legal matters and disputes in the ordinary course of business. We do not anticipate that the outcome of such matters and disputes will materially affect the Company’s financial statements.</t>
  </si>
  <si>
    <t>LEASES</t>
  </si>
  <si>
    <t>12.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During 2018, the landlord made certain improvements to the facility. As of December 31, 2018, the Company recorded a deferred lease liability of approximately $176,000 for the improvements funded by the landlord in deferred rent, current and deferred rent, long-term on the consolidated balance sheet for which we amortized the deferred liability as a reduction to rent expense in the consolidated statement of operations over the term of the lease.
For fiscal year 2018, rent expense was recognized on a straight-line basis and accordingly the difference between the recorded rent expense and the actual cash payments had been recorded as deferred rent, current and deferred rent, long-term as of each balance sheet date on the consolidated balance sheet. As of December 31, 2018, the lease liability was measured at the present value of the lease payments to be made over the lease term. Lease payments comprise fixed and variable payments to be made by the Company to the lessor during the lease term minus any incentives, rebates or abatements receivable by the Company from the lessor or owner. Payments for non-lease components did not form part of lease payments. The lease term calculation included renewal options only if these options are specified in the lease agreement and if failure to exercise the renewal option imposes a significant economic penalty. As there are no such significant economic penalties in the HQ Lease and renewal cannot be reasonably assured, the valuation of the HQ Lease does not include any renewal options.
Under the HQ Lease, the Company will pay monthly fixed rent based on approximate rate per rentable square foot which ranges between approximately $12,400 to $13,600 over the lease period. In addition, the Company received certain rent abatements and lease incentives subject to the limitations in the HQ Lease. The HQ Lease’s net ROU asset and ROU lease liability are approximately $349,000 and ($528,000), respectively, as of December 31, 2019 and rental expense for the twelve months ended December 31, 2019 was approximately $113,000. The Company has not entered into any leases with related parties.
On January 1, 2019, the Company adopted ASC 842 using the modified retrospective method for all material leases that existed at or commenced after January 1, 2019 and elected to apply the practical expedients in ASC 842-10-65-1 (f) and (gg) to the HQ Lease. The Company accounts for short-term leases (i.e., lease term of 12 months or less) by making the short-term lease policy election and will not apply the recognition and measurement requirements of ASC 842. As a result of the immaterial financial impact, the Company will not apply ASC 842’s extensive calculation and reporting requirement against the leases that individually have total lease payments of less than $100,000 over their life of service to the Company. The adoption of ASC 842 did not have a material net impact on the Company’s Condensed Consolidated Statements of Operations as of the effective date. See Note 1 for additional details.
Discount Rate
The Company has determined the interest rate implicit in the lease considering factors such as the Company’s credit rating, borrowing terms offered by the U.S. Small Business Administration, amount of lease payments, quality of collateral and alignment of the borrowing term and lease term. The Company considers 10% per annum as reasonable to use as the incremental borrowing rate for purposes of the calculation of lease liabilities.
Maturity Analysis of Short-Term and Operating Leases
The following table presents future minimum lease payments, excluding reimbursements under noncancelable operating leases at December 31, 2019 under ASC 840 and is being presented for comparative purposes:
Years ending December 31,
2020
152,626
2021
155,403
2022
158,235
2023
161,123
2024
13,610
$
640,997
The following table approximates the dollar maturity of the Company’s undiscounted payments for its short-term leases and operating lease liabilities as of December 31, 2019:
Years ending December 31,
2020
$
153,000
2021
155,000
2022
158,000
2023
161,000
2024
14,000
Total undiscounted lease payments
641,000
Less: Imputed interest
(113,000)
Present value of lease liabilities
$
528,000</t>
  </si>
  <si>
    <t>EMPLOYEE RETIREMENT PLAN</t>
  </si>
  <si>
    <t>13. EMPLOYEE RETIREMENT PLAN
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si>
  <si>
    <t>SUMMARY OF SIGNIFICANT ACCOUNTING POLICIES (Policies)</t>
  </si>
  <si>
    <t>Principles of Consolidation</t>
  </si>
  <si>
    <t>Principles of Consolidation — The consolidated financial statements include the accounts of the Company and the accounts of its wholly-owned subsidiary. All inter-company accounts and transactions have been eliminated in consolidation.</t>
  </si>
  <si>
    <t>Use of Estimates</t>
  </si>
  <si>
    <t>Use of Estimates — The preparation of financial statements in conformity with accounting principles generally accepted in the U.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t>
  </si>
  <si>
    <t>Cash and Cash Equivalents</t>
  </si>
  <si>
    <t>Cash and Cash Equivalents — All short-term investments purchased with original maturities of three months or less are considered to be cash equivalents.</t>
  </si>
  <si>
    <t>Restricted Cash</t>
  </si>
  <si>
    <t>Restricted Cash — The Company accounts for cash and claims to cash that are committed for other than current operations as restricted cash. Restricted cash at December 31, 2018 consisted of a certificate of deposit of $55,000 required under the Company’s previous lease agreement for its Madison, Wisconsin facility. As of December 31, 2019, the Company had fulfilled the remaining obligations under its lease thereby facilitating the release of all restrictions against the cash. No restrictions exist on our cash as of December 31, 2019.</t>
  </si>
  <si>
    <t>Fixed Assets and Right-of-Use Asset and Lease Liabilities</t>
  </si>
  <si>
    <t>Fixed Assets — Property and equipment are stated at cost. Depreciation on property and equipment is provided using the straight-line method over the estimated useful lives of the assets (3 to 10 years). Due to the significant value of leasehold improvements purchased, leasehold improvements are depreciated over 64 months (their estimated useful life), which represents the full term of the lease. Our only long-lived assets are property and equipment. The Company periodically evaluates long-lived assets for potential impairment. Whenever events or circumstances change, an assessment is made as to whether there has been impairment to the value of long-lived assets by determining whether projected undiscounted cash flows generated by the applicable asset exceed its net book value as of the assessment date. There were no fixed asset impairment charges recorded during the years ended December 31, 2019 or 2018. (see Note 5)
Right-of-Us e Asset and Lease Liabilities — In February 2016, the Financial Accounting Standard Board (“FASB”) issued Accounting Standard Update (“ASU”) 2016-02, Leases (ASC 842), which supersedes the existing guidance for lease accounting, Leases (Topic 840). ASU 2016-02 requires lessees to recognize Right-Of-Use (“ROU”) Asset and Lease Liability for virtually all of their leases (other than leases that meet the definition of a short-term lease). On January 1, 2019, the Company adopted FASB Accounting Standards Codification (“ASC”) Topic 842 using the modified retrospective method for all material leases that existed at or commenced after January 1, 2019. ROU Assets are amortized over their estimated useful life, which represents the full term of the lease. See Leases below for additional details.</t>
  </si>
  <si>
    <t>Goodwill —Goodwill is required to be evaluated for impairment annually or whenever events or changes in circumstances suggest that the carrying value of an asset may not be recoverable. We evaluate goodwill for impairment annually in the fourth fiscal quarter and additionally on an interim basis if an event occurs or there is a change in circumstances, such as a significant decline in our stock price or a material adverse change in the business climate, which would more likely than not reduce the fair value of the reporting unit below its carrying amount.
For the December 31, 2018 goodwill impairment test we decided to bypass the qualitative assessment and proceeded to the first step of the goodwill impairment test. The first step of the goodwill impairment test compares the fair value of the reporting unit with its carrying amount. We used our market capitalization as of December 31, 2018 to assess its fair value. Enterprise market capitalization was determined based on stock price and taking into consideration recent stock price trends. As of December 31, 2018, the carrying value of net assets exceeded its market capitalization. We adopted ASU No, 2017-04 during the year ended December 31, 2018, therefore, no additional calculation was necessary. As a result of this test our total goodwill was determined to be impaired and an impairment charge of $1,675,462 was recorded for the year ended December 31, 2018. No goodwill existed at December 31, 2019.
In January 2017, the Financial Accounting Standards Board (“FASB”) issued Accounting Standards Update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adopted ASU No. 2017‑04 during the year ended December 31, 2018.</t>
  </si>
  <si>
    <t>Stock-Based Compensation</t>
  </si>
  <si>
    <t>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for grants issued in 2019 ranged from seven months to three year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ASB Accounting Standards Codification (“ASC”) Topic 505, Equity. The Company recognizes an expense based on the estimated fair value of options granted to non-employees over their vesting period, which is generally the period during which services are rendered and deemed completed.</t>
  </si>
  <si>
    <t>Research and Development</t>
  </si>
  <si>
    <t>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t>
  </si>
  <si>
    <t>Income Taxes</t>
  </si>
  <si>
    <t>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9 and 2018.</t>
  </si>
  <si>
    <t>Fair Value of Financial Instruments</t>
  </si>
  <si>
    <t>Fair Value of Financial Instruments — The guidance under FASB ASC Topic 825, Financial Instruments , requires disclosure of the fair value of certain financial instruments. Financial instruments in the accompanying financial statements consist of cash equivalents, prepaid expenses and other assets, accounts payable and long-term obligations. The carrying amount of cash equivalents, and accounts payable approximate their fair value due to their short-term nature. The carrying value of long-term obligations, including the current portion, approximates fair value because the fixed interest rate approximates current market rates of interest available in the market.</t>
  </si>
  <si>
    <t>Derivative Instruments</t>
  </si>
  <si>
    <t>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49,425 at December 31, 2018. The primary underlying risk exposures pertaining to the warrants and their related fair value is the change in fair value of the underlying common stock, the market price of traded warrants, and estimated timing and probability of future financings.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December 31, 2018, these warrants represented the only outstanding derivative instruments issued or held by the Company and expired on August 20, 2019.</t>
  </si>
  <si>
    <t>Concentration of Credit Risk</t>
  </si>
  <si>
    <t>Concentration of Credit Risk — Financial instruments that subject the Company to credit risk consist of cash and equivalents on deposit with financial institutions. The Company’s excess cash as of December 31, 2019 and 2018 is on deposit in interest-bearing transaction accounts with well-established financial institutions. At times, such amounts may exceed the FDIC insurance limits. As of December 31, 2019, uninsured cash balances totaled approximately $10,100,000.</t>
  </si>
  <si>
    <t>Leases</t>
  </si>
  <si>
    <t>Leases — In February 2016, the FASB issued ASU 2016‑02, Leases (ASC 842), which supersedes the existing guidance for lease accounting, Leases (Topic 840 ). ASU 2016-02 requires lessees to recognize Right-Of-Use Asset and Lease Liability for virtually all of their leases (other than leases that meet the definition of a short-term lease). Lessor accounting remains largely unchanged except for changes in the definition and classification of leases. ASU 2016-02 allows a modified retrospective approach for all leases existing at, or entered into after the date of initial adoption, with an option to elect to use certain transition relief. The FASB also proposed a transition method to allow entities to not apply the new leases standard in the comparative periods they present in their financial statements in the year of adoption. Because of the immaterial financial impact, the Company will not apply ASC 842 to leases that individually have total lease payments of less than $100,000 over their life of service to the Company.
On January 1, 2019, the Company adopted ASC 842 using the modified retrospective method for all material leases that existed at or commenced after January 1, 2019. See Note 12 for additional details. The Company elected to apply the practical expedients in ASC 842-10-65-1 (f) and (gg) and therefore:
1.
2.
3.
4.
The adoption of ASC 842 did not have a material net impact on the Company’s Consolidated Statements of Operations as of the effective date. The following table approximates the impact that the adoption of ASC 842 had to the Company’s December 31, 2019 Consolidated Balance Sheet as impacted by landlord provided incentives and the present value of future cash flows calculation against both the asset and liability:
Balance without
Adjustment as of
As reported balance as of
adoption of ASC 842
January 1, 2019
December 31, 2019
Lease incentive liability
$
(176,000)
$
176,000
$
—
Deferred rent
$
(28,000)
$
28,000
$
—
Right-of-use asset (net)
$
—
$
405,000
$
349,000
Lease liability
$
—
$
(609,000)
$
(528,000)</t>
  </si>
  <si>
    <t>Recent Accounting Pronouncements</t>
  </si>
  <si>
    <t>Recent Accounting Pronouncements - In July 2017, the FASB issu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e standard is effective for annual and interim periods beginning after December 15, 2018, with early adoption permitted upon issuance. The Company believes that its adoption of ASU 2017‑11 has not had a material impact on its results of operations, cash flows and financial position.</t>
  </si>
  <si>
    <t>SUMMARY OF SIGNIFICANT ACCOUNTING POLICIES (Tables)</t>
  </si>
  <si>
    <t>Schedule of Prospective Adoption of New Accounting Pronouncements</t>
  </si>
  <si>
    <t>The following table approximates the impact that the adoption of ASC 842 had to the Company’s December 31, 2019 Consolidated Balance Sheet as impacted by landlord provided incentives and the present value of future cash flows calculation against both the asset and liability:
Balance without
Adjustment as of
As reported balance as of
adoption of ASC 842
January 1, 2019
December 31, 2019
Lease incentive liability
$
(176,000)
$
176,000
$
—
Deferred rent
$
(28,000)
$
28,000
$
—
Right-of-use asset (net)
$
—
$
405,000
$
349,000
Lease liability
$
—
$
(609,000)
$
(528,000)</t>
  </si>
  <si>
    <t>FAIR VALUE (Tables)</t>
  </si>
  <si>
    <t>Schedule of Fair Value, Liabilities Measured on Recurring Basis</t>
  </si>
  <si>
    <t>The following tables set forth the Company’s financial instruments carried at fair value using the lowest level of input applicable to each financial instrument as of December 31, 2019 and 2018:
December 31, 2019
Level 1
Level 2
Level 3
Fair Value
Liabilities:
August 2014 Warrants
$
—
$
—
$
—
$
—
Total
$
—
$
—
$
—
$
—
December 31, 2018
Level 1
Level 2
Level 3
Fair Value
Liabilities:
August 2014 Warrants
$
—
$
43,000
$
—
$
43,000
Total
$
—
$
43,000
$
—
$
43,000</t>
  </si>
  <si>
    <t>FIXED ASSETS (Tables)</t>
  </si>
  <si>
    <t>Schedule of Fixed assets</t>
  </si>
  <si>
    <t>Fixed assets consisted of the following at December 31:
2019
2018
Office and laboratory equipment
$
430,591
$
410,634
Computer software
4,000
4,000
Leasehold improvements
309,897
309,897
Total fixed assets
744,488
724,531
Less– accumulated depreciation and amortization
(309,405)
(181,192)
Fixed assets, net
$
435,083
$
543,339</t>
  </si>
  <si>
    <t>ACCRUED EXPENSES (Tables)</t>
  </si>
  <si>
    <t>Schedule of Accounts Payable and Accrued Liabilities</t>
  </si>
  <si>
    <t>Accounts payable and accrued liabilities approximately consist of the following:
2019
2018
Incentive compensation
$
395,000
$
408,000
Accounts payable
1,278,000
612,000
Clinical study costs
720,000
332,000
Professional fees
157,000
64,000
Insurance
111,000
69,000
Other
3,000
59,000
$
2,664,000
$
1,544,000</t>
  </si>
  <si>
    <t>STOCKHOLDERS' EQUITY (Tables)</t>
  </si>
  <si>
    <t>Schedule of Outstanding Warrants to Purchase Common Stock</t>
  </si>
  <si>
    <t>The following table summarizes information with regard to outstanding warrants to purchase common stock as of December 31, 2019:
Number of Shares
Issuable Upon
Exercise of
Outstanding
Exercise
Offering
Warrants
Price
Expiration Date
May 2019 Series G Warrants
2,018,000
$
2.40
May 20, 2024
May 2019 Series F Warrants
1,982,000
$
2.40
May 20, 2024
July 2018 Series E Warrants
4,140,000
$
4.00
July 31, 2023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October 2015 Offering – Placement Agent
375
$
283.00
October 1, 2020
Total
9,268,352</t>
  </si>
  <si>
    <t>STOCK-BASED COMPENSATION (Tables)</t>
  </si>
  <si>
    <t>Schedule of Accounting for Stock-Based Compensation</t>
  </si>
  <si>
    <t>The following table summarizes amounts charged to expense for stock-based compensation related to employee and director stock option grants:
Twelve Months Ended
December 31,
2019
2018
Employee and director stock option grants:
Research and development
$
62,932
$
94,865
General and administrative
803,859
626,344
Total stock-based compensation
$
866,791
$
721,209</t>
  </si>
  <si>
    <t>Schedule of weighted-average values and assumptions used for stock</t>
  </si>
  <si>
    <t>The following table summarizes the weighted-average values and assumptions used for stock options granted to employees and directors in the periods indicated:
Year Ended December 31,
2019
2018
Volatility
91-93
%
91-106
%
Risk-free interest rate
1.62-3.05
%
2.64-3.05
%
Expected life (years)
6
Dividend
0
%
%
Weighted-average exercise price
$
2.33
$
2.99
Weighted-average grant-date fair value
$
1.76
$
2.30</t>
  </si>
  <si>
    <t>Schedule of Stock Options Activity</t>
  </si>
  <si>
    <t>A summary of stock option activity is as follows:
Number of
Weighted
Shares
Average
Issuable Upon
Weighted
Remaining
Exercise of
Average
Contracted
Aggregate
Outstanding
Exercise
Term in
Intrinsic
Options
Price
Years
Value
Outstanding at December 31, 2017
53,165
$
73.82
Granted
184,129
$
2.99
Expired
(2,344)
$
463.16
Forfeited
(2,607)
$
19.46
Outstanding at December 31, 2018
232,343
$
14.37
9.30
$
—
Granted
411,930
$
2.33
Expired
—
$
—
Forfeited
(33,559)
$
4.78
Outstanding at December 31, 2019
610,714
$
6.78
8.83
$
34,750
Exercisable, December 31, 2019
248,971
$
13.15
8.36
$
100
Unvested, December 31, 2019
361,743
$
2.39
9.16
$
34,650</t>
  </si>
  <si>
    <t>Schedule of Restricted Stock Grants</t>
  </si>
  <si>
    <t>The following table summarizes the restricted stock grants:
Weighted
Average
Grant Date
Total Grant
Number of
Fair Value
Date Fair
Shares
Per Share
Value
Outstanding at December 31, 2017
$
20.95
$
796,000
Granted
—
—
Vested
(12,665)
20.95
(265,000)
Forfeited
(6,667)
20.80
(139,000)
Outstanding at December 31, 2018
18,668
21.00
392,000
Granted
—
—
—
Vested
(9,334)
21.00
(196,000)
Forfeited
—
—
—
Outstanding at December 31, 2019
9,334
$
21.00
$
196,000</t>
  </si>
  <si>
    <t>INCOME TAXES (Tables)</t>
  </si>
  <si>
    <t>Schedule of Components of Income Tax Expense (Benefit)</t>
  </si>
  <si>
    <t>2019
2018
Tax provision (benefit)
Current
Federal
$
—
$
—
State
—
—
Total current
—
—
Deferred
Federal
(2,141,153)
(2,688,003)
State
(6,146,506)
(45,138)
Total deferred
(8,287,659)
(2,733,141)
Change in valuation allowance
8,287,659
2,733,141
Total
$
—
$
—</t>
  </si>
  <si>
    <t>Schedule of Deferred Tax Assets and Liabilities</t>
  </si>
  <si>
    <t>Deferred tax assets consisted of the following at December 31:
2019
2018
Deferred tax assets
Federal net operating loss
$
28,261,717
$
26,562,715
Federal research and development tax credit carryforwards
6,137,842
5,439,062
State net operating losses and tax credit carryforwards
3,590,961
1,589,926
Capitalized research and development expenses
8,955,425
5,959,275
Stock-based compensation expense
2,333,551
1,565,130
Depreciable assets
—
—
Other
292,259
103,189
Total deferred tax assets
49,571,755
41,219,297
Deferred tax liabilities
Depreciable assets
(153,928)
(89,129)
Total deferred tax liabilities
(153,928)
(89,129)
Net deferred tax assets
49,417,827
41,130,168
Less- valuation allowance
(49,417,827)
(41,130,168)
Total deferred tax assets
$
—
$
—</t>
  </si>
  <si>
    <t>Schedule of Effective Income Tax Rate Reconciliation</t>
  </si>
  <si>
    <t>A reconciliation of income taxes computed using the U.S. federal statutory rate to that reflected in operations is as follows:
Year ended December 31,
2019
2018
Income tax benefit using U.S. federal statutory rate
(21.00)
%
(21.00)
%
State income taxes
(34.46)
%
(0.27)
%
Permanent items
0.01
%
2.56
%
Federal tax credits
(5.21)
%
(3.44)
%
Change in valuation allowance
58.81
%
20.65
%
Other
1.85
%
1.50
%
Total
0.00
%
0.00
%</t>
  </si>
  <si>
    <t>NET LOSS PER SHARE (Tables)</t>
  </si>
  <si>
    <t>Schedule of Antidilutive Securities Excluded from Computation of Earnings Per Share</t>
  </si>
  <si>
    <t>The following potentially dilutive securities have been excluded from the computation of diluted net loss per share since their inclusion would be antidilutive:
Year Ended December 31,
2019
2018
Warrants
9,268,352
5,318,747
Stock options
610,714
232,343
Non-vested restricted stock
9,334
18,668
Preferred shares convertible to common
537,500
1,182,500
Total potentially dilutive shares
10,425,900
6,752,258</t>
  </si>
  <si>
    <t>LEASES (Tables)</t>
  </si>
  <si>
    <t>Schedule of Maturity Analysis of Short-Term and Operating Leases</t>
  </si>
  <si>
    <t>The following table presents future minimum lease payments, excluding reimbursements under noncancelable operating leases at December 31, 2019 under ASC 840 and is being presented for comparative purposes:
Years ending December 31,
2020
152,626
2021
155,403
2022
158,235
2023
161,123
2024
13,610
$
640,997</t>
  </si>
  <si>
    <t>Schedule of Lessee, Operating Lease, Liability, Maturity</t>
  </si>
  <si>
    <t>The following table approximates the dollar maturity of the Company’s undiscounted payments for its short-term leases and operating lease liabilities as of December 31, 2019:
Years ending December 31,
2020
$
153,000
2021
155,000
2022
158,000
2023
161,000
2024
14,000
Total undiscounted lease payments
641,000
Less: Imputed interest
(113,000)
Present value of lease liabilities
$
528,000</t>
  </si>
  <si>
    <t>NATURE OF BUSINESS, ORGANIZATION AND GOING CONCERN (Details) - USD ($)</t>
  </si>
  <si>
    <t>Retained Earnings (Accumulated Deficit)</t>
  </si>
  <si>
    <t>Net Income (Loss) Attributable to Parent</t>
  </si>
  <si>
    <t>SUMMARY OF SIGNIFICANT ACCOUNTING POLICIES (Details) - USD ($)</t>
  </si>
  <si>
    <t>Lease Liability</t>
  </si>
  <si>
    <t>Accounting Standards Update 2016-02 [Member]</t>
  </si>
  <si>
    <t>Lease incentive liability</t>
  </si>
  <si>
    <t>Balance without adoption of ASC 842 [Member]</t>
  </si>
  <si>
    <t>Adjustment [Member]</t>
  </si>
  <si>
    <t>SUMMARY OF SIGNIFICANT ACCOUNTING POLICIES - Additional Information (Details) - USD ($)</t>
  </si>
  <si>
    <t>Dec. 31, 2017</t>
  </si>
  <si>
    <t>Cash, Cash Equivalents, Restricted Cash and Restricted Cash Equivalents</t>
  </si>
  <si>
    <t>Impairment Charges</t>
  </si>
  <si>
    <t>Goodwill, Impairment Loss</t>
  </si>
  <si>
    <t>Share-based Compensation, Shares Authorized under Stock Option Plans, Exercise Price Range, Number of Exercisable Options</t>
  </si>
  <si>
    <t>Cash, Uninsured Amount</t>
  </si>
  <si>
    <t>Lessee, Operating Lease, Liability, Payments, Due</t>
  </si>
  <si>
    <t>Minimum [Member]</t>
  </si>
  <si>
    <t>Property, Plant and Equipment, Useful Life</t>
  </si>
  <si>
    <t>3 years</t>
  </si>
  <si>
    <t>Share-based Compensation Arrangement by Share-based Payment Award, Expiration Period</t>
  </si>
  <si>
    <t>7 months</t>
  </si>
  <si>
    <t>Maximum [Member]</t>
  </si>
  <si>
    <t>10 years</t>
  </si>
  <si>
    <t>Certificates of Deposit [Member]</t>
  </si>
  <si>
    <t>Leasehold Improvements [Member]</t>
  </si>
  <si>
    <t>64 months</t>
  </si>
  <si>
    <t>FAIR VALUE (Details) - USD ($)</t>
  </si>
  <si>
    <t>Liabilities:</t>
  </si>
  <si>
    <t>Derivative Liability, Current</t>
  </si>
  <si>
    <t>August 2014 Warrants [Member]</t>
  </si>
  <si>
    <t>Fair Value, Inputs, Level 1 [Member]</t>
  </si>
  <si>
    <t>Fair Value, Inputs, Level 1 [Member] | August 2014 Warrants [Member]</t>
  </si>
  <si>
    <t>Fair Value, Inputs, Level 2 [Member]</t>
  </si>
  <si>
    <t>Fair Value, Inputs, Level 2 [Member] | August 2014 Warrants [Member]</t>
  </si>
  <si>
    <t>Fair Value, Inputs, Level 3 [Member]</t>
  </si>
  <si>
    <t>Fair Value, Inputs, Level 3 [Member] | August 2014 Warrants [Member]</t>
  </si>
  <si>
    <t>FAIR VALUE - Additional Information (Details) - shares</t>
  </si>
  <si>
    <t>Aug. 31, 2014</t>
  </si>
  <si>
    <t>Fair Value, Assets and Liabilities Measured on Recurring and Nonrecurring Basis [Line Items]</t>
  </si>
  <si>
    <t>Class of Warrant or Right, Number of Securities Called by Warrants or Rights</t>
  </si>
  <si>
    <t>August 2014 Public Offering Warrants [Member]</t>
  </si>
  <si>
    <t>GOODWILL (Details) - USD ($)</t>
  </si>
  <si>
    <t>FIXED ASSETS (Details) - USD ($)</t>
  </si>
  <si>
    <t>Property, Plant and Equipment [Line Items]</t>
  </si>
  <si>
    <t>Total fixed assets</t>
  </si>
  <si>
    <t>Less- accumulated depreciation and amortization</t>
  </si>
  <si>
    <t>Office and Laboratory Equipment [Member]</t>
  </si>
  <si>
    <t>Computer Software [Member]</t>
  </si>
  <si>
    <t>FIXED ASSETS - Additional Information (Details) - USD ($)</t>
  </si>
  <si>
    <t>Depreciation, Depletion and Amortization</t>
  </si>
  <si>
    <t>ACCRUED EXPENSES (Details) - USD ($)</t>
  </si>
  <si>
    <t>Incentive compensation</t>
  </si>
  <si>
    <t>Accounts payable</t>
  </si>
  <si>
    <t>Clinical study costs</t>
  </si>
  <si>
    <t>Professional fees</t>
  </si>
  <si>
    <t>Insurance</t>
  </si>
  <si>
    <t>Other</t>
  </si>
  <si>
    <t>Accounts Payable and Accrued Liabilities, Current, Total</t>
  </si>
  <si>
    <t>STOCKHOLDERS' EQUITY (Details)</t>
  </si>
  <si>
    <t>Dec. 31, 2019$ / sharesshares</t>
  </si>
  <si>
    <t>Class of Warrant or Right [Line Items]</t>
  </si>
  <si>
    <t>Number of Shares Issuable Upon Exercise of Outstanding Warrants (in shares)</t>
  </si>
  <si>
    <t>May 2019 Series G Warrants [Member]</t>
  </si>
  <si>
    <t>Exercise price of warrants (in dollars per share) | $ / shares</t>
  </si>
  <si>
    <t>May 2019 Series F Warrants [Member]</t>
  </si>
  <si>
    <t>July 2018 Series E Warrants [Member]</t>
  </si>
  <si>
    <t>October 2017 Series D Warrants [Member]</t>
  </si>
  <si>
    <t>November 2016 Public Offering Series C [Member]</t>
  </si>
  <si>
    <t>April 2016 Underwritten Registered Series A [Member]</t>
  </si>
  <si>
    <t>October 2015 Incremental Series A [Member]</t>
  </si>
  <si>
    <t>October 2015 Private Placement Series A [Member]</t>
  </si>
  <si>
    <t>October 2015 Offering - Placement Agent [Member]</t>
  </si>
  <si>
    <t>STOCKHOLDERS' EQUITY - Additional Information (Details)</t>
  </si>
  <si>
    <t>May 20, 2019USD ($)$ / sharesshares</t>
  </si>
  <si>
    <t>Jul. 31, 2018USD ($)$ / sharesshares</t>
  </si>
  <si>
    <t>Jul. 12, 2018$ / sharesshares</t>
  </si>
  <si>
    <t>Oct. 12, 2017USD ($)$ / sharesshares</t>
  </si>
  <si>
    <t>Dec. 31, 2019USD ($)$ / sharesshares</t>
  </si>
  <si>
    <t>Dec. 31, 2018USD ($)$ / sharesshares</t>
  </si>
  <si>
    <t>Stock Issued During Period, Shares, New Issues</t>
  </si>
  <si>
    <t>Share Price | $ / shares</t>
  </si>
  <si>
    <t>Stock Issued During Period, Value, New Issues | $</t>
  </si>
  <si>
    <t>Proceeds from Issuance of Common Stock | $</t>
  </si>
  <si>
    <t>Proceeds from Issuance of Warrants | $</t>
  </si>
  <si>
    <t>Proceeds from Issuance or Sale of Equity | $</t>
  </si>
  <si>
    <t>Common Stock, Shares Authorized</t>
  </si>
  <si>
    <t>Common Stock, Par or Stated Value Per Share | $ / shares</t>
  </si>
  <si>
    <t>Convertible Preferred Stock, Shares Issued upon Conversion</t>
  </si>
  <si>
    <t>Net Proceeds from Issuance or Sale of Equity After Deducting Underwriting Discounts and Commissions and Related Offering Expenses | $</t>
  </si>
  <si>
    <t>Preferred Stock, Shares Outstanding</t>
  </si>
  <si>
    <t>Stockholders' Equity Note, Stock Split, Conversion Ratio</t>
  </si>
  <si>
    <t>Series B Preferred Stock [Member]</t>
  </si>
  <si>
    <t>Conversion of Stock, Shares Converted</t>
  </si>
  <si>
    <t>Preferred Stock Convertible Beneficial Conversion Feature | $</t>
  </si>
  <si>
    <t>Share-based Compensation Arrangement by Share-based Payment Award, Options, Exercises in Period</t>
  </si>
  <si>
    <t>Series E Warrants [Member]</t>
  </si>
  <si>
    <t>Series E Warrants [Member] | Warrant [Member]</t>
  </si>
  <si>
    <t>October 2017 Registered public offering [Member]</t>
  </si>
  <si>
    <t>October 2017 Registered public offering [Member] | Common Stock [Member]</t>
  </si>
  <si>
    <t>Convertible Preferred Stock Conversion Price | $ / shares</t>
  </si>
  <si>
    <t>October 2017 Registered public offering [Member] | Series D Warrants [Member]</t>
  </si>
  <si>
    <t>Stock Issued During Period On Exercise Of Warrants, Value | $</t>
  </si>
  <si>
    <t>Common Stock, Conversion Basis</t>
  </si>
  <si>
    <t>0.75</t>
  </si>
  <si>
    <t>Proceeds from Warrant Exercises | $</t>
  </si>
  <si>
    <t>October 2017 Registered public offering [Member] | Series B Preferred Stock [Member]</t>
  </si>
  <si>
    <t>Shares Issued, Price Per Share | $ / shares</t>
  </si>
  <si>
    <t>Convertible Preferred Stock, Total Number of Shares Issued upon Conversion</t>
  </si>
  <si>
    <t>Series F warrants [Member]</t>
  </si>
  <si>
    <t>Series G warrants [Member]</t>
  </si>
  <si>
    <t>Private Placement [Member]</t>
  </si>
  <si>
    <t>Warrants Expiration Period</t>
  </si>
  <si>
    <t>5 years</t>
  </si>
  <si>
    <t>Private Placement [Member] | Series F warrants [Member]</t>
  </si>
  <si>
    <t>Warrants issued</t>
  </si>
  <si>
    <t>Private Placement [Member] | Series G warrants [Member]</t>
  </si>
  <si>
    <t>STOCK-BASED COMPENSATION (Details) - USD ($)</t>
  </si>
  <si>
    <t>Compensation Cost for Share-based Payment Arrangements, Allocation of Share-based Compensation Costs by Plan [Line Items]</t>
  </si>
  <si>
    <t>Total stock-based compensation</t>
  </si>
  <si>
    <t>Employee and director stock option grants [Member] | Research and development [Member]</t>
  </si>
  <si>
    <t>Employee and director stock option grants [Member] | General and administrative [Member]</t>
  </si>
  <si>
    <t>STOCK-BASED COMPENSATION - Weighted-average Values And Assumptions Used for Stock Options (Details) - $ / shares</t>
  </si>
  <si>
    <t>Jan. 17, 2019</t>
  </si>
  <si>
    <t>Oct. 12, 2018</t>
  </si>
  <si>
    <t>Share-based Compensation Arrangement by Share-based Payment Award [Line Items]</t>
  </si>
  <si>
    <t>Expected life (years)</t>
  </si>
  <si>
    <t>6 years</t>
  </si>
  <si>
    <t>Dividend</t>
  </si>
  <si>
    <t>0.00%</t>
  </si>
  <si>
    <t>Weighted-average exercise price</t>
  </si>
  <si>
    <t>Weighted-average grant-date fair value</t>
  </si>
  <si>
    <t>Volatility</t>
  </si>
  <si>
    <t>93.00%</t>
  </si>
  <si>
    <t>106.00%</t>
  </si>
  <si>
    <t>Risk-free interest rate</t>
  </si>
  <si>
    <t>3.05%</t>
  </si>
  <si>
    <t>91.00%</t>
  </si>
  <si>
    <t>1.62%</t>
  </si>
  <si>
    <t>2.64%</t>
  </si>
  <si>
    <t>STOCK-BASED COMPENSATION - Stock Option Activity (Details) - USD ($)</t>
  </si>
  <si>
    <t>Share-based Compensation, Stock Options, Activity [Line Items]</t>
  </si>
  <si>
    <t>Granted - Weighted Average Exercise Price (in dollars per share)</t>
  </si>
  <si>
    <t>Stock Option Activity [Member]</t>
  </si>
  <si>
    <t>Outstanding - Number of Shares Issuable Upon Exercise of Outstanding Options</t>
  </si>
  <si>
    <t>Granted - Number of Shares Issuable Upon Exercise of Outstanding Options</t>
  </si>
  <si>
    <t>Expired- Number of Shares Issuable Upon Exercise of Outstanding Options</t>
  </si>
  <si>
    <t>Forfeited - Number of Shares Issuable Upon Exercise of Outstanding Options</t>
  </si>
  <si>
    <t>Exercisable - Number of Shares Issuable Upon Exercise of Outstanding Options</t>
  </si>
  <si>
    <t>Unvested - Number of Shares Issuable Upon Exercise of Outstanding Options</t>
  </si>
  <si>
    <t>Outstanding - Weighted Average Exercise Price (in dollars per share)</t>
  </si>
  <si>
    <t>Expired- Weighted Average Exercise Price (in dollars per share)</t>
  </si>
  <si>
    <t>Forfeited - Weighted Average Exercise Price (in dollars per share)</t>
  </si>
  <si>
    <t>Exercisable - Weighted Average Exercise Price (in dollars per share)</t>
  </si>
  <si>
    <t>Unvested - Weighted Average Exercise Price (in dollars per share)</t>
  </si>
  <si>
    <t>Outstanding - Weighted Average Remaining Contracted Term in Years</t>
  </si>
  <si>
    <t>8 years 9 months 29 days</t>
  </si>
  <si>
    <t>9 years 3 months 18 days</t>
  </si>
  <si>
    <t>Exercisable - Weighted Average Remaining Contracted Term in Years</t>
  </si>
  <si>
    <t>8 years 4 months 10 days</t>
  </si>
  <si>
    <t>Unvested - Weighted Average Remaining Contracted Term in Years</t>
  </si>
  <si>
    <t>9 years 1 month 28 days</t>
  </si>
  <si>
    <t>Outstanding - Aggregate Intrinsic Value</t>
  </si>
  <si>
    <t>Exercisable - Aggregate Intrinsic Value (in dollars)</t>
  </si>
  <si>
    <t>Unvested - Aggregate Intrinsic Value (in dollars)</t>
  </si>
  <si>
    <t>STOCK-BASED COMPENSATION - Restricted Stock Grants (Details) - USD ($)</t>
  </si>
  <si>
    <t>Weighted Average Grant Date Fair Value Per Share</t>
  </si>
  <si>
    <t>Weighted Average Grant Date Fair Value Per Share Granted</t>
  </si>
  <si>
    <t>Non-vested restricted stock [Member]</t>
  </si>
  <si>
    <t>Number of Shares</t>
  </si>
  <si>
    <t>Number of Shares Outstanding Beginning</t>
  </si>
  <si>
    <t>Number of Shares Granted</t>
  </si>
  <si>
    <t>Number of Shares Vested</t>
  </si>
  <si>
    <t>Number of Shares Forfeited</t>
  </si>
  <si>
    <t>Number of Shares Outstanding Ending</t>
  </si>
  <si>
    <t>Weighted Average Grant Date Fair Value Per Share Outstanding Beginning</t>
  </si>
  <si>
    <t>Weighted Average Grant Date Fair Value Per Share Vested</t>
  </si>
  <si>
    <t>Weighted Average Grant Date Fair Value Per Share Forfeited</t>
  </si>
  <si>
    <t>Weighted Average Grant Date Fair Value Per Share Outstanding Ending</t>
  </si>
  <si>
    <t>Total Grant Date Fair Value</t>
  </si>
  <si>
    <t>Total Grant Date Fair Value Outstanding Beginning</t>
  </si>
  <si>
    <t>Total Grant Date Fair Value Granted</t>
  </si>
  <si>
    <t>Total Grant Date Fair Value Vested</t>
  </si>
  <si>
    <t>Total Grant Date Fair Value Forfeited</t>
  </si>
  <si>
    <t>Total Grant Date Fair Value Outstanding Ending</t>
  </si>
  <si>
    <t>STOCK-BASED COMPENSATION - Additional Information (Details)</t>
  </si>
  <si>
    <t>Jun. 13, 2019shares</t>
  </si>
  <si>
    <t>Jan. 17, 2019$ / sharesshares</t>
  </si>
  <si>
    <t>Oct. 12, 2018$ / sharesshares</t>
  </si>
  <si>
    <t>Jul. 12, 2018</t>
  </si>
  <si>
    <t>May 31, 2018shares</t>
  </si>
  <si>
    <t>May 31, 2017shares</t>
  </si>
  <si>
    <t>Jun. 09, 2015shares</t>
  </si>
  <si>
    <t>Dec. 31, 2017$ / sharesshares</t>
  </si>
  <si>
    <t>Common Stock, Capital Shares Reserved for Future Issuance</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Equity Instruments Other than Options, Grants in Period, Weighted Average Grant Date Fair Value | $ / shares</t>
  </si>
  <si>
    <t>Share-based Compensation Arrangement by Share-based Payment Award, Options, Vested in Period, Fair Value | $</t>
  </si>
  <si>
    <t>Share-based Compensation Arrangement by Share-based Payment Award, Options, Vested, Weighted Average Grant Date Fair Value | $ / shares</t>
  </si>
  <si>
    <t>Share-based Compensation Arrangement by Share-based Payment Award, Option, Nonvested, Weighted Average Exercise Price | $ / shares</t>
  </si>
  <si>
    <t>Share-based Compensation Arrangement by Share-based Payment Award, Options, Grants in Period, Weighted Average Grant Date Fair Value | $ / shares</t>
  </si>
  <si>
    <t>Share-based Compensation Arrangement by Share-based Payment Award, Options, Nonvested Options Forfeited, Weighted Average Grant Date Fair Value | $ / shares</t>
  </si>
  <si>
    <t>Share-based Compensation Arrangement by Share-based Payment Award, Options, Vested, Number of Shares</t>
  </si>
  <si>
    <t>Share-based Compensation Arrangement by Share-based Payment Award, Options, Nonvested, Number of Shares</t>
  </si>
  <si>
    <t>Employee Service Share-based Compensation, Nonvested Awards, Compensation Cost Not yet Recognized | $</t>
  </si>
  <si>
    <t>Employee Service Share Based Compensation Nonvested Total Compensation In Current Year | $</t>
  </si>
  <si>
    <t>Employee Service Share Based Compensation Nonvested Total Compensation In Year Two | $</t>
  </si>
  <si>
    <t>Employee Service Share Based Compensation Nonvested Total Compensation In Year Three | $</t>
  </si>
  <si>
    <t>Share-based Compensation Arrangement by Share-based Payment Award, Equity Instruments Other than Options, Grants in Period</t>
  </si>
  <si>
    <t>Employee [Member] | Non-vested restricted stock [Member]</t>
  </si>
  <si>
    <t>Annual Forfeiture Rate Percentage</t>
  </si>
  <si>
    <t>2.00%</t>
  </si>
  <si>
    <t>Stock Incentive Plan 2015 [Member]</t>
  </si>
  <si>
    <t>Share-based Compensation Arrangement by Share-based Payment Award, Number of Additional Shares Authorized</t>
  </si>
  <si>
    <t>Stock Incentive Plan 2015 [Member] | Non-vested restricted stock [Member]</t>
  </si>
  <si>
    <t>Share-based Compensation Arrangement by Share-based Payment Award, Award Vesting Period</t>
  </si>
  <si>
    <t>Share-based Compensation Arrangement by Share-based Payment Award, Equity Instruments Other than Options, Period Increase (Decrease)</t>
  </si>
  <si>
    <t>Stock Incentive Plan 2015 [Member] | Minimum [Member]</t>
  </si>
  <si>
    <t>1 year</t>
  </si>
  <si>
    <t>Stock Incentive Plan 2015 [Member] | Maximum [Member]</t>
  </si>
  <si>
    <t>4 years</t>
  </si>
  <si>
    <t>Stock Option Plan 2006 [Member]</t>
  </si>
  <si>
    <t>Stock Option Plan 2006 [Member] | Minimum [Member]</t>
  </si>
  <si>
    <t>Stock Option Plan 2006 [Member] | Maximum [Member]</t>
  </si>
  <si>
    <t>INCOME TAXES (Details) - USD ($)</t>
  </si>
  <si>
    <t>Current</t>
  </si>
  <si>
    <t>Federal</t>
  </si>
  <si>
    <t>State</t>
  </si>
  <si>
    <t>Total current</t>
  </si>
  <si>
    <t>Deferred</t>
  </si>
  <si>
    <t>Total deferred</t>
  </si>
  <si>
    <t>Change in valuation allowance</t>
  </si>
  <si>
    <t>INCOME TAXES - Deferred Tax Assets (Details) - USD ($)</t>
  </si>
  <si>
    <t>Deferred tax assets</t>
  </si>
  <si>
    <t>Federal net operating loss</t>
  </si>
  <si>
    <t>Federal research and development tax credit carryforwards</t>
  </si>
  <si>
    <t>State net operating losses and tax credit carryforwards</t>
  </si>
  <si>
    <t>Capitalized research and development expenses</t>
  </si>
  <si>
    <t>Stock-based compensation expense</t>
  </si>
  <si>
    <t>Depreciable assets</t>
  </si>
  <si>
    <t>Total deferred tax assets</t>
  </si>
  <si>
    <t>Deferred tax liabilities</t>
  </si>
  <si>
    <t>Total deferred tax liabilities</t>
  </si>
  <si>
    <t>Net deferred tax assets</t>
  </si>
  <si>
    <t>Less- valuation allowance</t>
  </si>
  <si>
    <t>INCOME TAXES - Reconciliation of Income Taxes (Details)</t>
  </si>
  <si>
    <t>Income tax benefit using U.S. federal statutory rate</t>
  </si>
  <si>
    <t>(21.00%)</t>
  </si>
  <si>
    <t>State income taxes</t>
  </si>
  <si>
    <t>(34.46%)</t>
  </si>
  <si>
    <t>(0.27%)</t>
  </si>
  <si>
    <t>Permanent items</t>
  </si>
  <si>
    <t>0.01%</t>
  </si>
  <si>
    <t>2.56%</t>
  </si>
  <si>
    <t>Federal tax credits</t>
  </si>
  <si>
    <t>(5.21%)</t>
  </si>
  <si>
    <t>(3.44%)</t>
  </si>
  <si>
    <t>58.81%</t>
  </si>
  <si>
    <t>20.65%</t>
  </si>
  <si>
    <t>1.85%</t>
  </si>
  <si>
    <t>1.50%</t>
  </si>
  <si>
    <t>INCOME TAXES - Additional Information (Details)</t>
  </si>
  <si>
    <t>Dec. 31, 2019USD ($)</t>
  </si>
  <si>
    <t>Domestic Tax Authority [Member]</t>
  </si>
  <si>
    <t>Income Taxes [Line Items]</t>
  </si>
  <si>
    <t>Operating Loss Carryforwards</t>
  </si>
  <si>
    <t>Net Operating Loss Carryforwards Expiration Period</t>
  </si>
  <si>
    <t>2020 through 2037</t>
  </si>
  <si>
    <t>Research And Development And Investment Tax Credits</t>
  </si>
  <si>
    <t>Research And Development And Investment Tax Credits Expiration Period</t>
  </si>
  <si>
    <t>2020 through 2039</t>
  </si>
  <si>
    <t>State and Local Jurisdiction [Member]</t>
  </si>
  <si>
    <t>2028 through 2039</t>
  </si>
  <si>
    <t>State Credit Carryforwards</t>
  </si>
  <si>
    <t>State Credit Carryforwards Expiration Period</t>
  </si>
  <si>
    <t>2020 through 2034</t>
  </si>
  <si>
    <t>NET LOSS PER SHARE (Details) - Convertible Debt [Member] - shares</t>
  </si>
  <si>
    <t>Antidilutive Securities Excluded from Computation of Earnings Per Share [Line Items]</t>
  </si>
  <si>
    <t>Total potentially dilutive shares</t>
  </si>
  <si>
    <t>Warrant [Member]</t>
  </si>
  <si>
    <t>Preferred shares as converted into common stock [Member]</t>
  </si>
  <si>
    <t>LEASES (Details)</t>
  </si>
  <si>
    <t>2020</t>
  </si>
  <si>
    <t>2021</t>
  </si>
  <si>
    <t>2022</t>
  </si>
  <si>
    <t>2023</t>
  </si>
  <si>
    <t>2024</t>
  </si>
  <si>
    <t>LEASES - Short-term Leases and Operating Lease Liabilities (Details)</t>
  </si>
  <si>
    <t>Total undiscounted lease payments</t>
  </si>
  <si>
    <t>Less: Imputed interest</t>
  </si>
  <si>
    <t>Present value of lease liabilities</t>
  </si>
  <si>
    <t>LEASES - Additional Information (Details) - USD ($)</t>
  </si>
  <si>
    <t>Lessee, Lease, Description [Line Items]</t>
  </si>
  <si>
    <t>Operating Lease, Right-of-Use Asset</t>
  </si>
  <si>
    <t>Operating Lease, Liability</t>
  </si>
  <si>
    <t>Operating Lease, Weighted Average Discount Rate, Percent</t>
  </si>
  <si>
    <t>10.00%</t>
  </si>
  <si>
    <t>Operating Leases, Rent Expense, Net</t>
  </si>
  <si>
    <t>Operating Lease Right Of Use Liability</t>
  </si>
  <si>
    <t>Deferred Lease Liability</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_(&quot;$ &quot;#,##0.0000_);_(&quot;$ &quot;(#,##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D12" s="5" t="n">
        <v>20261506</v>
      </c>
    </row>
    <row r="13" spans="1:4">
      <c r="A13" s="4" t="s">
        <v>22</v>
      </c>
      <c r="B13" s="4" t="s">
        <v>23</v>
      </c>
    </row>
    <row r="14" spans="1:4">
      <c r="A14" s="4" t="s">
        <v>24</v>
      </c>
      <c r="B14" s="4" t="s">
        <v>25</v>
      </c>
    </row>
    <row r="15" spans="1:4">
      <c r="A15" s="4" t="s">
        <v>26</v>
      </c>
      <c r="B15" s="4" t="s">
        <v>25</v>
      </c>
    </row>
    <row r="16" spans="1:4">
      <c r="A16" s="4" t="s">
        <v>27</v>
      </c>
      <c r="C16" s="6" t="n">
        <v>9396022</v>
      </c>
    </row>
    <row r="17" spans="1:4">
      <c r="A17" s="4" t="s">
        <v>28</v>
      </c>
      <c r="B17" s="4" t="s">
        <v>29</v>
      </c>
    </row>
    <row r="18" spans="1:4">
      <c r="A18" s="4" t="s">
        <v>30</v>
      </c>
      <c r="B18" s="4" t="s">
        <v>31</v>
      </c>
    </row>
    <row r="19" spans="1:4">
      <c r="A19" s="4" t="s">
        <v>32</v>
      </c>
      <c r="B19" s="4" t="s">
        <v>13</v>
      </c>
    </row>
    <row r="20" spans="1:4">
      <c r="A20" s="4" t="s">
        <v>33</v>
      </c>
      <c r="B20" s="4" t="s">
        <v>34</v>
      </c>
    </row>
    <row r="21" spans="1:4">
      <c r="A21" s="4" t="s">
        <v>35</v>
      </c>
      <c r="B21" s="4" t="s">
        <v>36</v>
      </c>
    </row>
    <row r="22" spans="1:4">
      <c r="A22" s="4" t="s">
        <v>37</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0</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614722</v>
      </c>
      <c r="C3" s="5" t="n">
        <v>13255616</v>
      </c>
    </row>
    <row r="4" spans="1:3">
      <c r="A4" s="4" t="s">
        <v>42</v>
      </c>
      <c r="B4" s="6" t="n">
        <v>0</v>
      </c>
      <c r="C4" s="6" t="n">
        <v>55000</v>
      </c>
    </row>
    <row r="5" spans="1:3">
      <c r="A5" s="4" t="s">
        <v>43</v>
      </c>
      <c r="B5" s="6" t="n">
        <v>770951</v>
      </c>
      <c r="C5" s="6" t="n">
        <v>641218</v>
      </c>
    </row>
    <row r="6" spans="1:3">
      <c r="A6" s="4" t="s">
        <v>44</v>
      </c>
      <c r="B6" s="6" t="n">
        <v>11385673</v>
      </c>
      <c r="C6" s="6" t="n">
        <v>13951834</v>
      </c>
    </row>
    <row r="7" spans="1:3">
      <c r="A7" s="4" t="s">
        <v>45</v>
      </c>
      <c r="B7" s="6" t="n">
        <v>435083</v>
      </c>
      <c r="C7" s="6" t="n">
        <v>543339</v>
      </c>
    </row>
    <row r="8" spans="1:3">
      <c r="A8" s="4" t="s">
        <v>46</v>
      </c>
      <c r="B8" s="6" t="n">
        <v>348841</v>
      </c>
      <c r="C8" s="6" t="n">
        <v>0</v>
      </c>
    </row>
    <row r="9" spans="1:3">
      <c r="A9" s="4" t="s">
        <v>47</v>
      </c>
      <c r="B9" s="6" t="n">
        <v>75000</v>
      </c>
      <c r="C9" s="6" t="n">
        <v>540823</v>
      </c>
    </row>
    <row r="10" spans="1:3">
      <c r="A10" s="4" t="s">
        <v>48</v>
      </c>
      <c r="B10" s="6" t="n">
        <v>6214</v>
      </c>
      <c r="C10" s="6" t="n">
        <v>18086</v>
      </c>
    </row>
    <row r="11" spans="1:3">
      <c r="A11" s="4" t="s">
        <v>49</v>
      </c>
      <c r="B11" s="6" t="n">
        <v>12250811</v>
      </c>
      <c r="C11" s="6" t="n">
        <v>15054082</v>
      </c>
    </row>
    <row r="12" spans="1:3">
      <c r="A12" s="3" t="s">
        <v>50</v>
      </c>
    </row>
    <row r="13" spans="1:3">
      <c r="A13" s="4" t="s">
        <v>51</v>
      </c>
      <c r="B13" s="6" t="n">
        <v>2663873</v>
      </c>
      <c r="C13" s="6" t="n">
        <v>1543819</v>
      </c>
    </row>
    <row r="14" spans="1:3">
      <c r="A14" s="4" t="s">
        <v>52</v>
      </c>
      <c r="B14" s="6" t="n">
        <v>0</v>
      </c>
      <c r="C14" s="6" t="n">
        <v>43000</v>
      </c>
    </row>
    <row r="15" spans="1:3">
      <c r="A15" s="4" t="s">
        <v>53</v>
      </c>
      <c r="B15" s="6" t="n">
        <v>0</v>
      </c>
      <c r="C15" s="6" t="n">
        <v>2213</v>
      </c>
    </row>
    <row r="16" spans="1:3">
      <c r="A16" s="4" t="s">
        <v>54</v>
      </c>
      <c r="B16" s="6" t="n">
        <v>0</v>
      </c>
      <c r="C16" s="6" t="n">
        <v>33090</v>
      </c>
    </row>
    <row r="17" spans="1:3">
      <c r="A17" s="4" t="s">
        <v>55</v>
      </c>
      <c r="B17" s="6" t="n">
        <v>105885</v>
      </c>
      <c r="C17" s="6" t="n">
        <v>0</v>
      </c>
    </row>
    <row r="18" spans="1:3">
      <c r="A18" s="4" t="s">
        <v>56</v>
      </c>
      <c r="B18" s="6" t="n">
        <v>2769758</v>
      </c>
      <c r="C18" s="6" t="n">
        <v>1622122</v>
      </c>
    </row>
    <row r="19" spans="1:3">
      <c r="A19" s="3" t="s">
        <v>57</v>
      </c>
    </row>
    <row r="20" spans="1:3">
      <c r="A20" s="4" t="s">
        <v>58</v>
      </c>
      <c r="B20" s="6" t="n">
        <v>0</v>
      </c>
      <c r="C20" s="6" t="n">
        <v>170999</v>
      </c>
    </row>
    <row r="21" spans="1:3">
      <c r="A21" s="4" t="s">
        <v>55</v>
      </c>
      <c r="B21" s="6" t="n">
        <v>421644</v>
      </c>
      <c r="C21" s="6" t="n">
        <v>0</v>
      </c>
    </row>
    <row r="22" spans="1:3">
      <c r="A22" s="4" t="s">
        <v>59</v>
      </c>
      <c r="B22" s="6" t="n">
        <v>421644</v>
      </c>
      <c r="C22" s="6" t="n">
        <v>170999</v>
      </c>
    </row>
    <row r="23" spans="1:3">
      <c r="A23" s="4" t="s">
        <v>60</v>
      </c>
      <c r="B23" s="6" t="n">
        <v>3191402</v>
      </c>
      <c r="C23" s="6" t="n">
        <v>1793121</v>
      </c>
    </row>
    <row r="24" spans="1:3">
      <c r="A24" s="4" t="s">
        <v>61</v>
      </c>
      <c r="B24" s="4" t="s">
        <v>62</v>
      </c>
      <c r="C24" s="4" t="s">
        <v>62</v>
      </c>
    </row>
    <row r="25" spans="1:3">
      <c r="A25" s="3" t="s">
        <v>63</v>
      </c>
    </row>
    <row r="26" spans="1:3">
      <c r="A26" s="4" t="s">
        <v>64</v>
      </c>
      <c r="B26" s="6" t="n">
        <v>94</v>
      </c>
      <c r="C26" s="6" t="n">
        <v>47</v>
      </c>
    </row>
    <row r="27" spans="1:3">
      <c r="A27" s="4" t="s">
        <v>65</v>
      </c>
      <c r="B27" s="6" t="n">
        <v>119592366</v>
      </c>
      <c r="C27" s="6" t="n">
        <v>108323208</v>
      </c>
    </row>
    <row r="28" spans="1:3">
      <c r="A28" s="4" t="s">
        <v>66</v>
      </c>
      <c r="B28" s="6" t="n">
        <v>-111681255</v>
      </c>
      <c r="C28" s="6" t="n">
        <v>-97588343</v>
      </c>
    </row>
    <row r="29" spans="1:3">
      <c r="A29" s="4" t="s">
        <v>67</v>
      </c>
      <c r="B29" s="6" t="n">
        <v>9059409</v>
      </c>
      <c r="C29" s="6" t="n">
        <v>13260961</v>
      </c>
    </row>
    <row r="30" spans="1:3">
      <c r="A30" s="4" t="s">
        <v>68</v>
      </c>
      <c r="B30" s="6" t="n">
        <v>12250811</v>
      </c>
      <c r="C30" s="6" t="n">
        <v>15054082</v>
      </c>
    </row>
    <row r="31" spans="1:3">
      <c r="A31" s="4" t="s">
        <v>69</v>
      </c>
    </row>
    <row r="32" spans="1:3">
      <c r="A32" s="3" t="s">
        <v>63</v>
      </c>
    </row>
    <row r="33" spans="1:3">
      <c r="A33" s="4" t="s">
        <v>70</v>
      </c>
      <c r="B33" s="5" t="n">
        <v>1148204</v>
      </c>
      <c r="C33" s="5" t="n">
        <v>252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5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4" t="s">
        <v>72</v>
      </c>
      <c r="B2" s="7" t="n">
        <v>1e-05</v>
      </c>
      <c r="C2" s="7" t="n">
        <v>1e-05</v>
      </c>
    </row>
    <row r="3" spans="1:3">
      <c r="A3" s="4" t="s">
        <v>73</v>
      </c>
      <c r="B3" s="6" t="n">
        <v>7000</v>
      </c>
      <c r="C3" s="6" t="n">
        <v>7000</v>
      </c>
    </row>
    <row r="4" spans="1:3">
      <c r="A4" s="4" t="s">
        <v>74</v>
      </c>
      <c r="B4" s="7" t="n">
        <v>1e-05</v>
      </c>
      <c r="C4" s="7" t="n">
        <v>1e-05</v>
      </c>
    </row>
    <row r="5" spans="1:3">
      <c r="A5" s="4" t="s">
        <v>75</v>
      </c>
      <c r="B5" s="6" t="n">
        <v>80000000</v>
      </c>
      <c r="C5" s="6" t="n">
        <v>80000000</v>
      </c>
    </row>
    <row r="6" spans="1:3">
      <c r="A6" s="4" t="s">
        <v>76</v>
      </c>
      <c r="B6" s="6" t="n">
        <v>9386689</v>
      </c>
      <c r="C6" s="6" t="n">
        <v>4732387</v>
      </c>
    </row>
    <row r="7" spans="1:3">
      <c r="A7" s="4" t="s">
        <v>77</v>
      </c>
      <c r="B7" s="6" t="n">
        <v>9386689</v>
      </c>
      <c r="C7" s="6" t="n">
        <v>4732387</v>
      </c>
    </row>
    <row r="8" spans="1:3">
      <c r="A8" s="4" t="s">
        <v>69</v>
      </c>
    </row>
    <row r="9" spans="1:3">
      <c r="A9" s="4" t="s">
        <v>78</v>
      </c>
      <c r="B9" s="6" t="n">
        <v>215</v>
      </c>
      <c r="C9" s="6" t="n">
        <v>473</v>
      </c>
    </row>
    <row r="10" spans="1:3">
      <c r="A10" s="4" t="s">
        <v>79</v>
      </c>
      <c r="B10" s="6" t="n">
        <v>215</v>
      </c>
      <c r="C10" s="6" t="n">
        <v>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8</v>
      </c>
      <c r="B1" s="2" t="s">
        <v>1</v>
      </c>
    </row>
    <row r="2" spans="1:3">
      <c r="B2" s="2" t="s">
        <v>2</v>
      </c>
      <c r="C2" s="2" t="s">
        <v>39</v>
      </c>
    </row>
    <row r="3" spans="1:3">
      <c r="A3" s="3" t="s">
        <v>144</v>
      </c>
    </row>
    <row r="4" spans="1:3">
      <c r="A4" s="4" t="s">
        <v>239</v>
      </c>
      <c r="B4" s="5" t="n">
        <v>-111681255</v>
      </c>
      <c r="C4" s="5" t="n">
        <v>-97588343</v>
      </c>
    </row>
    <row r="5" spans="1:3">
      <c r="A5" s="4" t="s">
        <v>240</v>
      </c>
      <c r="B5" s="5" t="n">
        <v>-14092912</v>
      </c>
      <c r="C5" s="5" t="n">
        <v>-132390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1</v>
      </c>
      <c r="B1" s="2" t="s">
        <v>2</v>
      </c>
      <c r="C1" s="2" t="s">
        <v>39</v>
      </c>
    </row>
    <row r="2" spans="1:3">
      <c r="A2" s="4" t="s">
        <v>54</v>
      </c>
      <c r="B2" s="5" t="n">
        <v>0</v>
      </c>
      <c r="C2" s="5" t="n">
        <v>-170999</v>
      </c>
    </row>
    <row r="3" spans="1:3">
      <c r="A3" s="4" t="s">
        <v>46</v>
      </c>
      <c r="B3" s="6" t="n">
        <v>348841</v>
      </c>
      <c r="C3" s="5" t="n">
        <v>0</v>
      </c>
    </row>
    <row r="4" spans="1:3">
      <c r="A4" s="4" t="s">
        <v>242</v>
      </c>
      <c r="B4" s="6" t="n">
        <v>-528000</v>
      </c>
    </row>
    <row r="5" spans="1:3">
      <c r="A5" s="4" t="s">
        <v>243</v>
      </c>
    </row>
    <row r="6" spans="1:3">
      <c r="A6" s="4" t="s">
        <v>244</v>
      </c>
      <c r="B6" s="6" t="n">
        <v>0</v>
      </c>
    </row>
    <row r="7" spans="1:3">
      <c r="A7" s="4" t="s">
        <v>54</v>
      </c>
      <c r="B7" s="6" t="n">
        <v>0</v>
      </c>
    </row>
    <row r="8" spans="1:3">
      <c r="A8" s="4" t="s">
        <v>46</v>
      </c>
      <c r="B8" s="6" t="n">
        <v>349000</v>
      </c>
    </row>
    <row r="9" spans="1:3">
      <c r="A9" s="4" t="s">
        <v>242</v>
      </c>
      <c r="B9" s="6" t="n">
        <v>-528000</v>
      </c>
    </row>
    <row r="10" spans="1:3">
      <c r="A10" s="4" t="s">
        <v>245</v>
      </c>
    </row>
    <row r="11" spans="1:3">
      <c r="A11" s="4" t="s">
        <v>244</v>
      </c>
      <c r="B11" s="6" t="n">
        <v>-176000</v>
      </c>
    </row>
    <row r="12" spans="1:3">
      <c r="A12" s="4" t="s">
        <v>54</v>
      </c>
      <c r="B12" s="6" t="n">
        <v>-28000</v>
      </c>
    </row>
    <row r="13" spans="1:3">
      <c r="A13" s="4" t="s">
        <v>46</v>
      </c>
      <c r="B13" s="6" t="n">
        <v>0</v>
      </c>
    </row>
    <row r="14" spans="1:3">
      <c r="A14" s="4" t="s">
        <v>242</v>
      </c>
      <c r="B14" s="6" t="n">
        <v>0</v>
      </c>
    </row>
    <row r="15" spans="1:3">
      <c r="A15" s="4" t="s">
        <v>246</v>
      </c>
    </row>
    <row r="16" spans="1:3">
      <c r="A16" s="4" t="s">
        <v>244</v>
      </c>
      <c r="B16" s="6" t="n">
        <v>176000</v>
      </c>
    </row>
    <row r="17" spans="1:3">
      <c r="A17" s="4" t="s">
        <v>54</v>
      </c>
      <c r="B17" s="6" t="n">
        <v>28000</v>
      </c>
    </row>
    <row r="18" spans="1:3">
      <c r="A18" s="4" t="s">
        <v>46</v>
      </c>
      <c r="B18" s="6" t="n">
        <v>405000</v>
      </c>
    </row>
    <row r="19" spans="1:3">
      <c r="A19" s="4" t="s">
        <v>242</v>
      </c>
      <c r="B19" s="5" t="n">
        <v>-60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v>
      </c>
      <c r="B1" s="2" t="s">
        <v>1</v>
      </c>
    </row>
    <row r="2" spans="1:4">
      <c r="B2" s="2" t="s">
        <v>2</v>
      </c>
      <c r="C2" s="2" t="s">
        <v>39</v>
      </c>
      <c r="D2" s="2" t="s">
        <v>248</v>
      </c>
    </row>
    <row r="3" spans="1:4">
      <c r="A3" s="4" t="s">
        <v>249</v>
      </c>
      <c r="B3" s="5" t="n">
        <v>10614722</v>
      </c>
      <c r="C3" s="5" t="n">
        <v>13310616</v>
      </c>
      <c r="D3" s="5" t="n">
        <v>10061421</v>
      </c>
    </row>
    <row r="4" spans="1:4">
      <c r="A4" s="4" t="s">
        <v>250</v>
      </c>
      <c r="B4" s="6" t="n">
        <v>0</v>
      </c>
      <c r="C4" s="6" t="n">
        <v>0</v>
      </c>
    </row>
    <row r="5" spans="1:4">
      <c r="A5" s="4" t="s">
        <v>251</v>
      </c>
      <c r="B5" s="6" t="n">
        <v>0</v>
      </c>
      <c r="C5" s="5" t="n">
        <v>1675462</v>
      </c>
    </row>
    <row r="6" spans="1:4">
      <c r="A6" s="4" t="s">
        <v>252</v>
      </c>
      <c r="C6" s="6" t="n">
        <v>49425</v>
      </c>
    </row>
    <row r="7" spans="1:4">
      <c r="A7" s="4" t="s">
        <v>253</v>
      </c>
      <c r="B7" s="6" t="n">
        <v>10100000</v>
      </c>
    </row>
    <row r="8" spans="1:4">
      <c r="A8" s="4" t="s">
        <v>254</v>
      </c>
      <c r="B8" s="5" t="n">
        <v>641000</v>
      </c>
    </row>
    <row r="9" spans="1:4">
      <c r="A9" s="4" t="s">
        <v>255</v>
      </c>
    </row>
    <row r="10" spans="1:4">
      <c r="A10" s="4" t="s">
        <v>256</v>
      </c>
      <c r="B10" s="4" t="s">
        <v>257</v>
      </c>
    </row>
    <row r="11" spans="1:4">
      <c r="A11" s="4" t="s">
        <v>258</v>
      </c>
      <c r="B11" s="4" t="s">
        <v>259</v>
      </c>
    </row>
    <row r="12" spans="1:4">
      <c r="A12" s="4" t="s">
        <v>260</v>
      </c>
    </row>
    <row r="13" spans="1:4">
      <c r="A13" s="4" t="s">
        <v>256</v>
      </c>
      <c r="B13" s="4" t="s">
        <v>261</v>
      </c>
    </row>
    <row r="14" spans="1:4">
      <c r="A14" s="4" t="s">
        <v>258</v>
      </c>
      <c r="B14" s="4" t="s">
        <v>257</v>
      </c>
    </row>
    <row r="15" spans="1:4">
      <c r="A15" s="4" t="s">
        <v>254</v>
      </c>
      <c r="B15" s="5" t="n">
        <v>100000</v>
      </c>
      <c r="C15" s="5" t="n">
        <v>100000</v>
      </c>
    </row>
    <row r="16" spans="1:4">
      <c r="A16" s="4" t="s">
        <v>262</v>
      </c>
    </row>
    <row r="17" spans="1:4">
      <c r="A17" s="4" t="s">
        <v>249</v>
      </c>
      <c r="C17" s="5" t="n">
        <v>55000</v>
      </c>
    </row>
    <row r="18" spans="1:4">
      <c r="A18" s="4" t="s">
        <v>263</v>
      </c>
    </row>
    <row r="19" spans="1:4">
      <c r="A19" s="4" t="s">
        <v>256</v>
      </c>
      <c r="B19" s="4" t="s">
        <v>2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5</v>
      </c>
      <c r="B1" s="2" t="s">
        <v>2</v>
      </c>
      <c r="C1" s="2" t="s">
        <v>39</v>
      </c>
    </row>
    <row r="2" spans="1:3">
      <c r="A2" s="3" t="s">
        <v>266</v>
      </c>
    </row>
    <row r="3" spans="1:3">
      <c r="A3" s="4" t="s">
        <v>267</v>
      </c>
      <c r="B3" s="5" t="n">
        <v>0</v>
      </c>
      <c r="C3" s="5" t="n">
        <v>43000</v>
      </c>
    </row>
    <row r="4" spans="1:3">
      <c r="A4" s="4" t="s">
        <v>268</v>
      </c>
    </row>
    <row r="5" spans="1:3">
      <c r="A5" s="3" t="s">
        <v>266</v>
      </c>
    </row>
    <row r="6" spans="1:3">
      <c r="A6" s="4" t="s">
        <v>267</v>
      </c>
      <c r="B6" s="6" t="n">
        <v>0</v>
      </c>
      <c r="C6" s="6" t="n">
        <v>43000</v>
      </c>
    </row>
    <row r="7" spans="1:3">
      <c r="A7" s="4" t="s">
        <v>269</v>
      </c>
    </row>
    <row r="8" spans="1:3">
      <c r="A8" s="3" t="s">
        <v>266</v>
      </c>
    </row>
    <row r="9" spans="1:3">
      <c r="A9" s="4" t="s">
        <v>267</v>
      </c>
      <c r="B9" s="6" t="n">
        <v>0</v>
      </c>
      <c r="C9" s="6" t="n">
        <v>0</v>
      </c>
    </row>
    <row r="10" spans="1:3">
      <c r="A10" s="4" t="s">
        <v>270</v>
      </c>
    </row>
    <row r="11" spans="1:3">
      <c r="A11" s="3" t="s">
        <v>266</v>
      </c>
    </row>
    <row r="12" spans="1:3">
      <c r="A12" s="4" t="s">
        <v>267</v>
      </c>
      <c r="B12" s="6" t="n">
        <v>0</v>
      </c>
      <c r="C12" s="6" t="n">
        <v>0</v>
      </c>
    </row>
    <row r="13" spans="1:3">
      <c r="A13" s="4" t="s">
        <v>271</v>
      </c>
    </row>
    <row r="14" spans="1:3">
      <c r="A14" s="3" t="s">
        <v>266</v>
      </c>
    </row>
    <row r="15" spans="1:3">
      <c r="A15" s="4" t="s">
        <v>267</v>
      </c>
      <c r="B15" s="6" t="n">
        <v>0</v>
      </c>
      <c r="C15" s="6" t="n">
        <v>43000</v>
      </c>
    </row>
    <row r="16" spans="1:3">
      <c r="A16" s="4" t="s">
        <v>272</v>
      </c>
    </row>
    <row r="17" spans="1:3">
      <c r="A17" s="3" t="s">
        <v>266</v>
      </c>
    </row>
    <row r="18" spans="1:3">
      <c r="A18" s="4" t="s">
        <v>267</v>
      </c>
      <c r="B18" s="6" t="n">
        <v>0</v>
      </c>
      <c r="C18" s="6" t="n">
        <v>43000</v>
      </c>
    </row>
    <row r="19" spans="1:3">
      <c r="A19" s="4" t="s">
        <v>273</v>
      </c>
    </row>
    <row r="20" spans="1:3">
      <c r="A20" s="3" t="s">
        <v>266</v>
      </c>
    </row>
    <row r="21" spans="1:3">
      <c r="A21" s="4" t="s">
        <v>267</v>
      </c>
      <c r="B21" s="6" t="n">
        <v>0</v>
      </c>
      <c r="C21" s="6" t="n">
        <v>0</v>
      </c>
    </row>
    <row r="22" spans="1:3">
      <c r="A22" s="4" t="s">
        <v>274</v>
      </c>
    </row>
    <row r="23" spans="1:3">
      <c r="A23" s="3" t="s">
        <v>266</v>
      </c>
    </row>
    <row r="24" spans="1:3">
      <c r="A24" s="4" t="s">
        <v>267</v>
      </c>
      <c r="B24" s="5" t="n">
        <v>0</v>
      </c>
      <c r="C24"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6</v>
      </c>
    </row>
    <row r="2" spans="1:3">
      <c r="A2" s="3" t="s">
        <v>277</v>
      </c>
    </row>
    <row r="3" spans="1:3">
      <c r="A3" s="4" t="s">
        <v>278</v>
      </c>
      <c r="B3" s="6" t="n">
        <v>9268352</v>
      </c>
    </row>
    <row r="4" spans="1:3">
      <c r="A4" s="4" t="s">
        <v>279</v>
      </c>
    </row>
    <row r="5" spans="1:3">
      <c r="A5" s="3" t="s">
        <v>277</v>
      </c>
    </row>
    <row r="6" spans="1:3">
      <c r="A6" s="4" t="s">
        <v>278</v>
      </c>
      <c r="C6" s="6" t="n">
        <v>494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280</v>
      </c>
      <c r="B1" s="2" t="s">
        <v>1</v>
      </c>
    </row>
    <row r="2" spans="1:3">
      <c r="B2" s="2" t="s">
        <v>2</v>
      </c>
      <c r="C2" s="2" t="s">
        <v>39</v>
      </c>
    </row>
    <row r="3" spans="1:3">
      <c r="A3" s="3" t="s">
        <v>151</v>
      </c>
    </row>
    <row r="4" spans="1:3">
      <c r="A4" s="4" t="s">
        <v>251</v>
      </c>
      <c r="B4" s="5" t="n">
        <v>0</v>
      </c>
      <c r="C4" s="5" t="n">
        <v>1675462</v>
      </c>
    </row>
    <row r="5" spans="1:3">
      <c r="A5" s="4" t="s">
        <v>151</v>
      </c>
      <c r="B5" s="5" t="n">
        <v>0</v>
      </c>
      <c r="C5"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1</v>
      </c>
      <c r="B1" s="2" t="s">
        <v>2</v>
      </c>
      <c r="C1" s="2" t="s">
        <v>39</v>
      </c>
    </row>
    <row r="2" spans="1:3">
      <c r="A2" s="3" t="s">
        <v>282</v>
      </c>
    </row>
    <row r="3" spans="1:3">
      <c r="A3" s="4" t="s">
        <v>283</v>
      </c>
      <c r="B3" s="5" t="n">
        <v>744488</v>
      </c>
      <c r="C3" s="5" t="n">
        <v>724531</v>
      </c>
    </row>
    <row r="4" spans="1:3">
      <c r="A4" s="4" t="s">
        <v>284</v>
      </c>
      <c r="B4" s="6" t="n">
        <v>-309405</v>
      </c>
      <c r="C4" s="6" t="n">
        <v>-181192</v>
      </c>
    </row>
    <row r="5" spans="1:3">
      <c r="A5" s="4" t="s">
        <v>45</v>
      </c>
      <c r="B5" s="6" t="n">
        <v>435083</v>
      </c>
      <c r="C5" s="6" t="n">
        <v>543339</v>
      </c>
    </row>
    <row r="6" spans="1:3">
      <c r="A6" s="4" t="s">
        <v>285</v>
      </c>
    </row>
    <row r="7" spans="1:3">
      <c r="A7" s="3" t="s">
        <v>282</v>
      </c>
    </row>
    <row r="8" spans="1:3">
      <c r="A8" s="4" t="s">
        <v>283</v>
      </c>
      <c r="B8" s="6" t="n">
        <v>430591</v>
      </c>
      <c r="C8" s="6" t="n">
        <v>410634</v>
      </c>
    </row>
    <row r="9" spans="1:3">
      <c r="A9" s="4" t="s">
        <v>286</v>
      </c>
    </row>
    <row r="10" spans="1:3">
      <c r="A10" s="3" t="s">
        <v>282</v>
      </c>
    </row>
    <row r="11" spans="1:3">
      <c r="A11" s="4" t="s">
        <v>283</v>
      </c>
      <c r="B11" s="6" t="n">
        <v>4000</v>
      </c>
      <c r="C11" s="6" t="n">
        <v>4000</v>
      </c>
    </row>
    <row r="12" spans="1:3">
      <c r="A12" s="4" t="s">
        <v>263</v>
      </c>
    </row>
    <row r="13" spans="1:3">
      <c r="A13" s="3" t="s">
        <v>282</v>
      </c>
    </row>
    <row r="14" spans="1:3">
      <c r="A14" s="4" t="s">
        <v>283</v>
      </c>
      <c r="B14" s="5" t="n">
        <v>309897</v>
      </c>
      <c r="C14" s="5" t="n">
        <v>3098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7</v>
      </c>
      <c r="B1" s="2" t="s">
        <v>1</v>
      </c>
    </row>
    <row r="2" spans="1:3">
      <c r="B2" s="2" t="s">
        <v>2</v>
      </c>
      <c r="C2" s="2" t="s">
        <v>39</v>
      </c>
    </row>
    <row r="3" spans="1:3">
      <c r="A3" s="3" t="s">
        <v>153</v>
      </c>
    </row>
    <row r="4" spans="1:3">
      <c r="A4" s="4" t="s">
        <v>288</v>
      </c>
      <c r="B4" s="5" t="n">
        <v>132798</v>
      </c>
      <c r="C4" s="5" t="n">
        <v>822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9</v>
      </c>
      <c r="B1" s="2" t="s">
        <v>2</v>
      </c>
      <c r="C1" s="2" t="s">
        <v>39</v>
      </c>
    </row>
    <row r="2" spans="1:3">
      <c r="A2" s="3" t="s">
        <v>155</v>
      </c>
    </row>
    <row r="3" spans="1:3">
      <c r="A3" s="4" t="s">
        <v>290</v>
      </c>
      <c r="B3" s="5" t="n">
        <v>395000</v>
      </c>
      <c r="C3" s="5" t="n">
        <v>408000</v>
      </c>
    </row>
    <row r="4" spans="1:3">
      <c r="A4" s="4" t="s">
        <v>291</v>
      </c>
      <c r="B4" s="6" t="n">
        <v>1278000</v>
      </c>
      <c r="C4" s="6" t="n">
        <v>612000</v>
      </c>
    </row>
    <row r="5" spans="1:3">
      <c r="A5" s="4" t="s">
        <v>292</v>
      </c>
      <c r="B5" s="6" t="n">
        <v>720000</v>
      </c>
      <c r="C5" s="6" t="n">
        <v>332000</v>
      </c>
    </row>
    <row r="6" spans="1:3">
      <c r="A6" s="4" t="s">
        <v>293</v>
      </c>
      <c r="B6" s="6" t="n">
        <v>157000</v>
      </c>
      <c r="C6" s="6" t="n">
        <v>64000</v>
      </c>
    </row>
    <row r="7" spans="1:3">
      <c r="A7" s="4" t="s">
        <v>294</v>
      </c>
      <c r="B7" s="6" t="n">
        <v>111000</v>
      </c>
      <c r="C7" s="6" t="n">
        <v>69000</v>
      </c>
    </row>
    <row r="8" spans="1:3">
      <c r="A8" s="4" t="s">
        <v>295</v>
      </c>
      <c r="B8" s="6" t="n">
        <v>3000</v>
      </c>
      <c r="C8" s="6" t="n">
        <v>59000</v>
      </c>
    </row>
    <row r="9" spans="1:3">
      <c r="A9" s="4" t="s">
        <v>296</v>
      </c>
      <c r="B9" s="5" t="n">
        <v>2663873</v>
      </c>
      <c r="C9" s="5" t="n">
        <v>15438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30"/>
  </cols>
  <sheetData>
    <row r="1" spans="1:2">
      <c r="A1" s="1" t="s">
        <v>297</v>
      </c>
      <c r="B1" s="2" t="s">
        <v>298</v>
      </c>
    </row>
    <row r="2" spans="1:2">
      <c r="A2" s="3" t="s">
        <v>299</v>
      </c>
    </row>
    <row r="3" spans="1:2">
      <c r="A3" s="4" t="s">
        <v>300</v>
      </c>
      <c r="B3" s="6" t="n">
        <v>9268352</v>
      </c>
    </row>
    <row r="4" spans="1:2">
      <c r="A4" s="4" t="s">
        <v>301</v>
      </c>
    </row>
    <row r="5" spans="1:2">
      <c r="A5" s="3" t="s">
        <v>299</v>
      </c>
    </row>
    <row r="6" spans="1:2">
      <c r="A6" s="4" t="s">
        <v>300</v>
      </c>
      <c r="B6" s="6" t="n">
        <v>2018000</v>
      </c>
    </row>
    <row r="7" spans="1:2">
      <c r="A7" s="4" t="s">
        <v>302</v>
      </c>
      <c r="B7" s="8" t="n">
        <v>2.4</v>
      </c>
    </row>
    <row r="8" spans="1:2">
      <c r="A8" s="4" t="s">
        <v>303</v>
      </c>
    </row>
    <row r="9" spans="1:2">
      <c r="A9" s="3" t="s">
        <v>299</v>
      </c>
    </row>
    <row r="10" spans="1:2">
      <c r="A10" s="4" t="s">
        <v>300</v>
      </c>
      <c r="B10" s="6" t="n">
        <v>1982000</v>
      </c>
    </row>
    <row r="11" spans="1:2">
      <c r="A11" s="4" t="s">
        <v>302</v>
      </c>
      <c r="B11" s="8" t="n">
        <v>2.4</v>
      </c>
    </row>
    <row r="12" spans="1:2">
      <c r="A12" s="4" t="s">
        <v>304</v>
      </c>
    </row>
    <row r="13" spans="1:2">
      <c r="A13" s="3" t="s">
        <v>299</v>
      </c>
    </row>
    <row r="14" spans="1:2">
      <c r="A14" s="4" t="s">
        <v>300</v>
      </c>
      <c r="B14" s="6" t="n">
        <v>4140000</v>
      </c>
    </row>
    <row r="15" spans="1:2">
      <c r="A15" s="4" t="s">
        <v>302</v>
      </c>
      <c r="B15" s="5" t="n">
        <v>4</v>
      </c>
    </row>
    <row r="16" spans="1:2">
      <c r="A16" s="4" t="s">
        <v>305</v>
      </c>
    </row>
    <row r="17" spans="1:2">
      <c r="A17" s="3" t="s">
        <v>299</v>
      </c>
    </row>
    <row r="18" spans="1:2">
      <c r="A18" s="4" t="s">
        <v>300</v>
      </c>
      <c r="B18" s="6" t="n">
        <v>310856</v>
      </c>
    </row>
    <row r="19" spans="1:2">
      <c r="A19" s="4" t="s">
        <v>302</v>
      </c>
      <c r="B19" s="8" t="n">
        <v>17.8</v>
      </c>
    </row>
    <row r="20" spans="1:2">
      <c r="A20" s="4" t="s">
        <v>306</v>
      </c>
    </row>
    <row r="21" spans="1:2">
      <c r="A21" s="3" t="s">
        <v>299</v>
      </c>
    </row>
    <row r="22" spans="1:2">
      <c r="A22" s="4" t="s">
        <v>300</v>
      </c>
      <c r="B22" s="6" t="n">
        <v>415785</v>
      </c>
    </row>
    <row r="23" spans="1:2">
      <c r="A23" s="4" t="s">
        <v>302</v>
      </c>
      <c r="B23" s="5" t="n">
        <v>15</v>
      </c>
    </row>
    <row r="24" spans="1:2">
      <c r="A24" s="4" t="s">
        <v>307</v>
      </c>
    </row>
    <row r="25" spans="1:2">
      <c r="A25" s="3" t="s">
        <v>299</v>
      </c>
    </row>
    <row r="26" spans="1:2">
      <c r="A26" s="4" t="s">
        <v>300</v>
      </c>
      <c r="B26" s="6" t="n">
        <v>362694</v>
      </c>
    </row>
    <row r="27" spans="1:2">
      <c r="A27" s="4" t="s">
        <v>302</v>
      </c>
      <c r="B27" s="8" t="n">
        <v>30.4</v>
      </c>
    </row>
    <row r="28" spans="1:2">
      <c r="A28" s="4" t="s">
        <v>308</v>
      </c>
    </row>
    <row r="29" spans="1:2">
      <c r="A29" s="3" t="s">
        <v>299</v>
      </c>
    </row>
    <row r="30" spans="1:2">
      <c r="A30" s="4" t="s">
        <v>300</v>
      </c>
      <c r="B30" s="6" t="n">
        <v>30006</v>
      </c>
    </row>
    <row r="31" spans="1:2">
      <c r="A31" s="4" t="s">
        <v>302</v>
      </c>
      <c r="B31" s="8" t="n">
        <v>21.3</v>
      </c>
    </row>
    <row r="32" spans="1:2">
      <c r="A32" s="4" t="s">
        <v>309</v>
      </c>
    </row>
    <row r="33" spans="1:2">
      <c r="A33" s="3" t="s">
        <v>299</v>
      </c>
    </row>
    <row r="34" spans="1:2">
      <c r="A34" s="4" t="s">
        <v>300</v>
      </c>
      <c r="B34" s="6" t="n">
        <v>8636</v>
      </c>
    </row>
    <row r="35" spans="1:2">
      <c r="A35" s="4" t="s">
        <v>302</v>
      </c>
      <c r="B35" s="8" t="n">
        <v>21.3</v>
      </c>
    </row>
    <row r="36" spans="1:2">
      <c r="A36" s="4" t="s">
        <v>310</v>
      </c>
    </row>
    <row r="37" spans="1:2">
      <c r="A37" s="3" t="s">
        <v>299</v>
      </c>
    </row>
    <row r="38" spans="1:2">
      <c r="A38" s="4" t="s">
        <v>300</v>
      </c>
      <c r="B38" s="6" t="n">
        <v>375</v>
      </c>
    </row>
    <row r="39" spans="1:2">
      <c r="A39" s="4" t="s">
        <v>302</v>
      </c>
      <c r="B39" s="5" t="n">
        <v>2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8996058</v>
      </c>
      <c r="C4" s="5" t="n">
        <v>6835229</v>
      </c>
    </row>
    <row r="5" spans="1:3">
      <c r="A5" s="4" t="s">
        <v>83</v>
      </c>
      <c r="B5" s="6" t="n">
        <v>5182566</v>
      </c>
      <c r="C5" s="6" t="n">
        <v>4820073</v>
      </c>
    </row>
    <row r="6" spans="1:3">
      <c r="A6" s="4" t="s">
        <v>84</v>
      </c>
      <c r="B6" s="6" t="n">
        <v>0</v>
      </c>
      <c r="C6" s="6" t="n">
        <v>1675462</v>
      </c>
    </row>
    <row r="7" spans="1:3">
      <c r="A7" s="4" t="s">
        <v>85</v>
      </c>
      <c r="B7" s="6" t="n">
        <v>14178624</v>
      </c>
      <c r="C7" s="6" t="n">
        <v>13330764</v>
      </c>
    </row>
    <row r="8" spans="1:3">
      <c r="A8" s="4" t="s">
        <v>86</v>
      </c>
      <c r="B8" s="6" t="n">
        <v>-14178624</v>
      </c>
      <c r="C8" s="6" t="n">
        <v>-13330764</v>
      </c>
    </row>
    <row r="9" spans="1:3">
      <c r="A9" s="3" t="s">
        <v>87</v>
      </c>
    </row>
    <row r="10" spans="1:3">
      <c r="A10" s="4" t="s">
        <v>88</v>
      </c>
      <c r="B10" s="6" t="n">
        <v>43000</v>
      </c>
      <c r="C10" s="6" t="n">
        <v>62050</v>
      </c>
    </row>
    <row r="11" spans="1:3">
      <c r="A11" s="4" t="s">
        <v>89</v>
      </c>
      <c r="B11" s="6" t="n">
        <v>42712</v>
      </c>
      <c r="C11" s="6" t="n">
        <v>29687</v>
      </c>
    </row>
    <row r="12" spans="1:3">
      <c r="A12" s="4" t="s">
        <v>90</v>
      </c>
      <c r="B12" s="6" t="n">
        <v>85712</v>
      </c>
      <c r="C12" s="6" t="n">
        <v>91737</v>
      </c>
    </row>
    <row r="13" spans="1:3">
      <c r="A13" s="4" t="s">
        <v>91</v>
      </c>
      <c r="B13" s="6" t="n">
        <v>-14092912</v>
      </c>
      <c r="C13" s="6" t="n">
        <v>-13239027</v>
      </c>
    </row>
    <row r="14" spans="1:3">
      <c r="A14" s="4" t="s">
        <v>92</v>
      </c>
      <c r="B14" s="6" t="n">
        <v>0</v>
      </c>
      <c r="C14" s="6" t="n">
        <v>-2241795</v>
      </c>
    </row>
    <row r="15" spans="1:3">
      <c r="A15" s="4" t="s">
        <v>93</v>
      </c>
      <c r="B15" s="5" t="n">
        <v>-14092912</v>
      </c>
      <c r="C15" s="5" t="n">
        <v>-15480822</v>
      </c>
    </row>
    <row r="16" spans="1:3">
      <c r="A16" s="4" t="s">
        <v>94</v>
      </c>
      <c r="B16" s="8" t="n">
        <v>-1.84</v>
      </c>
      <c r="C16" s="8" t="n">
        <v>-5.23</v>
      </c>
    </row>
    <row r="17" spans="1:3">
      <c r="A17" s="4" t="s">
        <v>95</v>
      </c>
      <c r="B17" s="6" t="n">
        <v>7675092</v>
      </c>
      <c r="C17" s="6" t="n">
        <v>29619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0"/>
    <col customWidth="1" max="5" min="5" width="37"/>
    <col customWidth="1" max="6" min="6" width="37"/>
    <col customWidth="1" max="7" min="7" width="37"/>
  </cols>
  <sheetData>
    <row r="1" spans="1:7">
      <c r="A1" s="1" t="s">
        <v>311</v>
      </c>
      <c r="B1" s="2" t="s">
        <v>312</v>
      </c>
      <c r="C1" s="2" t="s">
        <v>313</v>
      </c>
      <c r="D1" s="2" t="s">
        <v>314</v>
      </c>
      <c r="E1" s="2" t="s">
        <v>315</v>
      </c>
      <c r="F1" s="2" t="s">
        <v>316</v>
      </c>
      <c r="G1" s="2" t="s">
        <v>317</v>
      </c>
    </row>
    <row r="2" spans="1:7">
      <c r="A2" s="3" t="s">
        <v>299</v>
      </c>
    </row>
    <row r="3" spans="1:7">
      <c r="A3" s="4" t="s">
        <v>318</v>
      </c>
      <c r="B3" s="6" t="n">
        <v>1982000</v>
      </c>
      <c r="C3" s="6" t="n">
        <v>1355000</v>
      </c>
    </row>
    <row r="4" spans="1:7">
      <c r="A4" s="4" t="s">
        <v>319</v>
      </c>
      <c r="B4" s="8" t="n">
        <v>2.5</v>
      </c>
      <c r="C4" s="5" t="n">
        <v>10000</v>
      </c>
    </row>
    <row r="5" spans="1:7">
      <c r="A5" s="4" t="s">
        <v>320</v>
      </c>
      <c r="B5" s="5" t="n">
        <v>10000000</v>
      </c>
      <c r="F5" s="5" t="n">
        <v>9024569</v>
      </c>
      <c r="G5" s="5" t="n">
        <v>15025078</v>
      </c>
    </row>
    <row r="6" spans="1:7">
      <c r="A6" s="4" t="s">
        <v>321</v>
      </c>
      <c r="B6" s="6" t="n">
        <v>6000000</v>
      </c>
      <c r="F6" s="5" t="n">
        <v>9024569</v>
      </c>
      <c r="G6" s="5" t="n">
        <v>9075777</v>
      </c>
    </row>
    <row r="7" spans="1:7">
      <c r="A7" s="4" t="s">
        <v>322</v>
      </c>
      <c r="B7" s="6" t="n">
        <v>4000000</v>
      </c>
    </row>
    <row r="8" spans="1:7">
      <c r="A8" s="4" t="s">
        <v>323</v>
      </c>
      <c r="B8" s="5" t="n">
        <v>9000000</v>
      </c>
      <c r="C8" s="5" t="n">
        <v>16560000</v>
      </c>
    </row>
    <row r="9" spans="1:7">
      <c r="A9" s="4" t="s">
        <v>278</v>
      </c>
      <c r="F9" s="6" t="n">
        <v>9268352</v>
      </c>
    </row>
    <row r="10" spans="1:7">
      <c r="A10" s="4" t="s">
        <v>324</v>
      </c>
      <c r="D10" s="6" t="n">
        <v>80000000</v>
      </c>
      <c r="F10" s="6" t="n">
        <v>80000000</v>
      </c>
      <c r="G10" s="6" t="n">
        <v>80000000</v>
      </c>
    </row>
    <row r="11" spans="1:7">
      <c r="A11" s="4" t="s">
        <v>325</v>
      </c>
      <c r="D11" s="7" t="n">
        <v>1e-05</v>
      </c>
      <c r="F11" s="7" t="n">
        <v>1e-05</v>
      </c>
      <c r="G11" s="7" t="n">
        <v>1e-05</v>
      </c>
    </row>
    <row r="12" spans="1:7">
      <c r="A12" s="4" t="s">
        <v>326</v>
      </c>
      <c r="C12" s="6" t="n">
        <v>2785000</v>
      </c>
    </row>
    <row r="13" spans="1:7">
      <c r="A13" s="4" t="s">
        <v>327</v>
      </c>
      <c r="C13" s="5" t="n">
        <v>15000000</v>
      </c>
    </row>
    <row r="14" spans="1:7">
      <c r="A14" s="4" t="s">
        <v>98</v>
      </c>
    </row>
    <row r="15" spans="1:7">
      <c r="A15" s="3" t="s">
        <v>299</v>
      </c>
    </row>
    <row r="16" spans="1:7">
      <c r="A16" s="4" t="s">
        <v>318</v>
      </c>
      <c r="F16" s="6" t="n">
        <v>4000000</v>
      </c>
      <c r="G16" s="6" t="n">
        <v>1355000</v>
      </c>
    </row>
    <row r="17" spans="1:7">
      <c r="A17" s="4" t="s">
        <v>320</v>
      </c>
      <c r="F17" s="5" t="n">
        <v>40</v>
      </c>
      <c r="G17" s="5" t="n">
        <v>14</v>
      </c>
    </row>
    <row r="18" spans="1:7">
      <c r="A18" s="4" t="s">
        <v>328</v>
      </c>
      <c r="F18" s="6" t="n">
        <v>645000</v>
      </c>
      <c r="G18" s="6" t="n">
        <v>1602500</v>
      </c>
    </row>
    <row r="19" spans="1:7">
      <c r="A19" s="4" t="s">
        <v>255</v>
      </c>
    </row>
    <row r="20" spans="1:7">
      <c r="A20" s="3" t="s">
        <v>299</v>
      </c>
    </row>
    <row r="21" spans="1:7">
      <c r="A21" s="4" t="s">
        <v>329</v>
      </c>
      <c r="D21" s="9" t="n">
        <v>0.2</v>
      </c>
    </row>
    <row r="22" spans="1:7">
      <c r="A22" s="4" t="s">
        <v>260</v>
      </c>
    </row>
    <row r="23" spans="1:7">
      <c r="A23" s="3" t="s">
        <v>299</v>
      </c>
    </row>
    <row r="24" spans="1:7">
      <c r="A24" s="4" t="s">
        <v>329</v>
      </c>
      <c r="D24" s="9" t="n">
        <v>0.1</v>
      </c>
    </row>
    <row r="25" spans="1:7">
      <c r="A25" s="4" t="s">
        <v>330</v>
      </c>
    </row>
    <row r="26" spans="1:7">
      <c r="A26" s="3" t="s">
        <v>299</v>
      </c>
    </row>
    <row r="27" spans="1:7">
      <c r="A27" s="4" t="s">
        <v>326</v>
      </c>
      <c r="G27" s="6" t="n">
        <v>96285</v>
      </c>
    </row>
    <row r="28" spans="1:7">
      <c r="A28" s="4" t="s">
        <v>331</v>
      </c>
      <c r="G28" s="6" t="n">
        <v>18</v>
      </c>
    </row>
    <row r="29" spans="1:7">
      <c r="A29" s="4" t="s">
        <v>69</v>
      </c>
    </row>
    <row r="30" spans="1:7">
      <c r="A30" s="3" t="s">
        <v>299</v>
      </c>
    </row>
    <row r="31" spans="1:7">
      <c r="A31" s="4" t="s">
        <v>318</v>
      </c>
      <c r="C31" s="6" t="n">
        <v>1114</v>
      </c>
    </row>
    <row r="32" spans="1:7">
      <c r="A32" s="4" t="s">
        <v>326</v>
      </c>
      <c r="C32" s="6" t="n">
        <v>2500</v>
      </c>
    </row>
    <row r="33" spans="1:7">
      <c r="A33" s="4" t="s">
        <v>328</v>
      </c>
      <c r="F33" s="6" t="n">
        <v>215</v>
      </c>
      <c r="G33" s="6" t="n">
        <v>473</v>
      </c>
    </row>
    <row r="34" spans="1:7">
      <c r="A34" s="4" t="s">
        <v>332</v>
      </c>
      <c r="F34" s="5" t="n">
        <v>2241795</v>
      </c>
    </row>
    <row r="35" spans="1:7">
      <c r="A35" s="4" t="s">
        <v>333</v>
      </c>
      <c r="F35" s="6" t="n">
        <v>258</v>
      </c>
      <c r="G35" s="6" t="n">
        <v>641</v>
      </c>
    </row>
    <row r="36" spans="1:7">
      <c r="A36" s="4" t="s">
        <v>334</v>
      </c>
    </row>
    <row r="37" spans="1:7">
      <c r="A37" s="3" t="s">
        <v>299</v>
      </c>
    </row>
    <row r="38" spans="1:7">
      <c r="A38" s="4" t="s">
        <v>302</v>
      </c>
      <c r="C38" s="5" t="n">
        <v>4</v>
      </c>
    </row>
    <row r="39" spans="1:7">
      <c r="A39" s="4" t="s">
        <v>278</v>
      </c>
      <c r="C39" s="6" t="n">
        <v>2500</v>
      </c>
    </row>
    <row r="40" spans="1:7">
      <c r="A40" s="4" t="s">
        <v>335</v>
      </c>
    </row>
    <row r="41" spans="1:7">
      <c r="A41" s="3" t="s">
        <v>299</v>
      </c>
    </row>
    <row r="42" spans="1:7">
      <c r="A42" s="4" t="s">
        <v>278</v>
      </c>
      <c r="C42" s="6" t="n">
        <v>4140000</v>
      </c>
    </row>
    <row r="43" spans="1:7">
      <c r="A43" s="4" t="s">
        <v>336</v>
      </c>
    </row>
    <row r="44" spans="1:7">
      <c r="A44" s="3" t="s">
        <v>299</v>
      </c>
    </row>
    <row r="45" spans="1:7">
      <c r="A45" s="4" t="s">
        <v>318</v>
      </c>
      <c r="E45" s="6" t="n">
        <v>7760000</v>
      </c>
    </row>
    <row r="46" spans="1:7">
      <c r="A46" s="4" t="s">
        <v>337</v>
      </c>
    </row>
    <row r="47" spans="1:7">
      <c r="A47" s="3" t="s">
        <v>299</v>
      </c>
    </row>
    <row r="48" spans="1:7">
      <c r="A48" s="4" t="s">
        <v>318</v>
      </c>
      <c r="E48" s="6" t="n">
        <v>195438</v>
      </c>
    </row>
    <row r="49" spans="1:7">
      <c r="A49" s="4" t="s">
        <v>338</v>
      </c>
      <c r="E49" s="10" t="n">
        <v>18.7375</v>
      </c>
    </row>
    <row r="50" spans="1:7">
      <c r="A50" s="4" t="s">
        <v>339</v>
      </c>
    </row>
    <row r="51" spans="1:7">
      <c r="A51" s="3" t="s">
        <v>299</v>
      </c>
    </row>
    <row r="52" spans="1:7">
      <c r="A52" s="4" t="s">
        <v>302</v>
      </c>
      <c r="E52" s="8" t="n">
        <v>17.8</v>
      </c>
    </row>
    <row r="53" spans="1:7">
      <c r="A53" s="4" t="s">
        <v>278</v>
      </c>
      <c r="E53" s="6" t="n">
        <v>310856</v>
      </c>
    </row>
    <row r="54" spans="1:7">
      <c r="A54" s="4" t="s">
        <v>340</v>
      </c>
      <c r="E54" s="5" t="n">
        <v>7800000</v>
      </c>
    </row>
    <row r="55" spans="1:7">
      <c r="A55" s="4" t="s">
        <v>341</v>
      </c>
      <c r="E55" s="4" t="s">
        <v>342</v>
      </c>
    </row>
    <row r="56" spans="1:7">
      <c r="A56" s="4" t="s">
        <v>343</v>
      </c>
      <c r="E56" s="5" t="n">
        <v>7100000</v>
      </c>
    </row>
    <row r="57" spans="1:7">
      <c r="A57" s="4" t="s">
        <v>344</v>
      </c>
    </row>
    <row r="58" spans="1:7">
      <c r="A58" s="3" t="s">
        <v>299</v>
      </c>
    </row>
    <row r="59" spans="1:7">
      <c r="A59" s="4" t="s">
        <v>318</v>
      </c>
      <c r="E59" s="11" t="n">
        <v>41.0412949</v>
      </c>
    </row>
    <row r="60" spans="1:7">
      <c r="A60" s="4" t="s">
        <v>345</v>
      </c>
      <c r="E60" s="5" t="n">
        <v>100000</v>
      </c>
    </row>
    <row r="61" spans="1:7">
      <c r="A61" s="4" t="s">
        <v>326</v>
      </c>
      <c r="E61" s="6" t="n">
        <v>5337</v>
      </c>
    </row>
    <row r="62" spans="1:7">
      <c r="A62" s="4" t="s">
        <v>346</v>
      </c>
      <c r="E62" s="6" t="n">
        <v>219037</v>
      </c>
    </row>
    <row r="63" spans="1:7">
      <c r="A63" s="4" t="s">
        <v>347</v>
      </c>
    </row>
    <row r="64" spans="1:7">
      <c r="A64" s="3" t="s">
        <v>299</v>
      </c>
    </row>
    <row r="65" spans="1:7">
      <c r="A65" s="4" t="s">
        <v>302</v>
      </c>
      <c r="B65" s="8" t="n">
        <v>2.4</v>
      </c>
    </row>
    <row r="66" spans="1:7">
      <c r="A66" s="4" t="s">
        <v>348</v>
      </c>
    </row>
    <row r="67" spans="1:7">
      <c r="A67" s="3" t="s">
        <v>299</v>
      </c>
    </row>
    <row r="68" spans="1:7">
      <c r="A68" s="4" t="s">
        <v>319</v>
      </c>
      <c r="B68" s="8" t="n">
        <v>2.5</v>
      </c>
    </row>
    <row r="69" spans="1:7">
      <c r="A69" s="4" t="s">
        <v>349</v>
      </c>
    </row>
    <row r="70" spans="1:7">
      <c r="A70" s="3" t="s">
        <v>299</v>
      </c>
    </row>
    <row r="71" spans="1:7">
      <c r="A71" s="4" t="s">
        <v>350</v>
      </c>
      <c r="B71" s="4" t="s">
        <v>351</v>
      </c>
    </row>
    <row r="72" spans="1:7">
      <c r="A72" s="4" t="s">
        <v>302</v>
      </c>
      <c r="B72" s="8" t="n">
        <v>2.4</v>
      </c>
    </row>
    <row r="73" spans="1:7">
      <c r="A73" s="4" t="s">
        <v>352</v>
      </c>
    </row>
    <row r="74" spans="1:7">
      <c r="A74" s="3" t="s">
        <v>299</v>
      </c>
    </row>
    <row r="75" spans="1:7">
      <c r="A75" s="4" t="s">
        <v>353</v>
      </c>
      <c r="B75" s="6" t="n">
        <v>1982000</v>
      </c>
    </row>
    <row r="76" spans="1:7">
      <c r="A76" s="4" t="s">
        <v>354</v>
      </c>
    </row>
    <row r="77" spans="1:7">
      <c r="A77" s="3" t="s">
        <v>299</v>
      </c>
    </row>
    <row r="78" spans="1:7">
      <c r="A78" s="4" t="s">
        <v>318</v>
      </c>
      <c r="B78" s="6" t="n">
        <v>2018000</v>
      </c>
    </row>
    <row r="79" spans="1:7">
      <c r="A79" s="4" t="s">
        <v>353</v>
      </c>
      <c r="B79" s="6" t="n">
        <v>20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3" t="s">
        <v>356</v>
      </c>
    </row>
    <row r="4" spans="1:3">
      <c r="A4" s="4" t="s">
        <v>357</v>
      </c>
      <c r="B4" s="5" t="n">
        <v>866791</v>
      </c>
      <c r="C4" s="5" t="n">
        <v>721209</v>
      </c>
    </row>
    <row r="5" spans="1:3">
      <c r="A5" s="4" t="s">
        <v>358</v>
      </c>
    </row>
    <row r="6" spans="1:3">
      <c r="A6" s="3" t="s">
        <v>356</v>
      </c>
    </row>
    <row r="7" spans="1:3">
      <c r="A7" s="4" t="s">
        <v>357</v>
      </c>
      <c r="B7" s="6" t="n">
        <v>62932</v>
      </c>
      <c r="C7" s="6" t="n">
        <v>94865</v>
      </c>
    </row>
    <row r="8" spans="1:3">
      <c r="A8" s="4" t="s">
        <v>359</v>
      </c>
    </row>
    <row r="9" spans="1:3">
      <c r="A9" s="3" t="s">
        <v>356</v>
      </c>
    </row>
    <row r="10" spans="1:3">
      <c r="A10" s="4" t="s">
        <v>357</v>
      </c>
      <c r="B10" s="5" t="n">
        <v>803859</v>
      </c>
      <c r="C10" s="5" t="n">
        <v>626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361</v>
      </c>
      <c r="C1" s="2" t="s">
        <v>362</v>
      </c>
      <c r="D1" s="2" t="s">
        <v>2</v>
      </c>
      <c r="E1" s="2" t="s">
        <v>39</v>
      </c>
    </row>
    <row r="2" spans="1:5">
      <c r="A2" s="3" t="s">
        <v>363</v>
      </c>
    </row>
    <row r="3" spans="1:5">
      <c r="A3" s="4" t="s">
        <v>364</v>
      </c>
      <c r="D3" s="4" t="s">
        <v>365</v>
      </c>
      <c r="E3" s="4" t="s">
        <v>365</v>
      </c>
    </row>
    <row r="4" spans="1:5">
      <c r="A4" s="4" t="s">
        <v>366</v>
      </c>
      <c r="D4" s="4" t="s">
        <v>367</v>
      </c>
      <c r="E4" s="4" t="s">
        <v>367</v>
      </c>
    </row>
    <row r="5" spans="1:5">
      <c r="A5" s="4" t="s">
        <v>368</v>
      </c>
      <c r="B5" s="8" t="n">
        <v>1.99</v>
      </c>
      <c r="C5" s="8" t="n">
        <v>2.61</v>
      </c>
      <c r="D5" s="8" t="n">
        <v>2.33</v>
      </c>
      <c r="E5" s="8" t="n">
        <v>2.99</v>
      </c>
    </row>
    <row r="6" spans="1:5">
      <c r="A6" s="4" t="s">
        <v>369</v>
      </c>
      <c r="D6" s="8" t="n">
        <v>1.76</v>
      </c>
      <c r="E6" s="8" t="n">
        <v>2.3</v>
      </c>
    </row>
    <row r="7" spans="1:5">
      <c r="A7" s="4" t="s">
        <v>260</v>
      </c>
    </row>
    <row r="8" spans="1:5">
      <c r="A8" s="3" t="s">
        <v>363</v>
      </c>
    </row>
    <row r="9" spans="1:5">
      <c r="A9" s="4" t="s">
        <v>370</v>
      </c>
      <c r="D9" s="4" t="s">
        <v>371</v>
      </c>
      <c r="E9" s="4" t="s">
        <v>372</v>
      </c>
    </row>
    <row r="10" spans="1:5">
      <c r="A10" s="4" t="s">
        <v>373</v>
      </c>
      <c r="D10" s="4" t="s">
        <v>374</v>
      </c>
      <c r="E10" s="4" t="s">
        <v>374</v>
      </c>
    </row>
    <row r="11" spans="1:5">
      <c r="A11" s="4" t="s">
        <v>255</v>
      </c>
    </row>
    <row r="12" spans="1:5">
      <c r="A12" s="3" t="s">
        <v>363</v>
      </c>
    </row>
    <row r="13" spans="1:5">
      <c r="A13" s="4" t="s">
        <v>370</v>
      </c>
      <c r="D13" s="4" t="s">
        <v>375</v>
      </c>
      <c r="E13" s="4" t="s">
        <v>375</v>
      </c>
    </row>
    <row r="14" spans="1:5">
      <c r="A14" s="4" t="s">
        <v>373</v>
      </c>
      <c r="D14" s="4" t="s">
        <v>376</v>
      </c>
      <c r="E14" s="4" t="s">
        <v>3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5"/>
    <col customWidth="1" max="5" min="5" width="25"/>
  </cols>
  <sheetData>
    <row r="1" spans="1:5">
      <c r="A1" s="1" t="s">
        <v>378</v>
      </c>
      <c r="B1" s="2" t="s">
        <v>361</v>
      </c>
      <c r="C1" s="2" t="s">
        <v>362</v>
      </c>
      <c r="D1" s="2" t="s">
        <v>2</v>
      </c>
      <c r="E1" s="2" t="s">
        <v>39</v>
      </c>
    </row>
    <row r="2" spans="1:5">
      <c r="A2" s="3" t="s">
        <v>379</v>
      </c>
    </row>
    <row r="3" spans="1:5">
      <c r="A3" s="4" t="s">
        <v>380</v>
      </c>
      <c r="B3" s="8" t="n">
        <v>1.99</v>
      </c>
      <c r="C3" s="8" t="n">
        <v>2.61</v>
      </c>
      <c r="D3" s="8" t="n">
        <v>2.33</v>
      </c>
      <c r="E3" s="8" t="n">
        <v>2.99</v>
      </c>
    </row>
    <row r="4" spans="1:5">
      <c r="A4" s="4" t="s">
        <v>381</v>
      </c>
    </row>
    <row r="5" spans="1:5">
      <c r="A5" s="3" t="s">
        <v>379</v>
      </c>
    </row>
    <row r="6" spans="1:5">
      <c r="A6" s="4" t="s">
        <v>382</v>
      </c>
      <c r="D6" s="6" t="n">
        <v>232343</v>
      </c>
      <c r="E6" s="6" t="n">
        <v>53165</v>
      </c>
    </row>
    <row r="7" spans="1:5">
      <c r="A7" s="4" t="s">
        <v>383</v>
      </c>
      <c r="D7" s="6" t="n">
        <v>411930</v>
      </c>
      <c r="E7" s="6" t="n">
        <v>184129</v>
      </c>
    </row>
    <row r="8" spans="1:5">
      <c r="A8" s="4" t="s">
        <v>384</v>
      </c>
      <c r="D8" s="6" t="n">
        <v>0</v>
      </c>
      <c r="E8" s="6" t="n">
        <v>-2344</v>
      </c>
    </row>
    <row r="9" spans="1:5">
      <c r="A9" s="4" t="s">
        <v>385</v>
      </c>
      <c r="D9" s="6" t="n">
        <v>-33559</v>
      </c>
      <c r="E9" s="6" t="n">
        <v>-2607</v>
      </c>
    </row>
    <row r="10" spans="1:5">
      <c r="A10" s="4" t="s">
        <v>382</v>
      </c>
      <c r="D10" s="6" t="n">
        <v>610714</v>
      </c>
      <c r="E10" s="6" t="n">
        <v>232343</v>
      </c>
    </row>
    <row r="11" spans="1:5">
      <c r="A11" s="4" t="s">
        <v>386</v>
      </c>
      <c r="D11" s="6" t="n">
        <v>248971</v>
      </c>
    </row>
    <row r="12" spans="1:5">
      <c r="A12" s="4" t="s">
        <v>387</v>
      </c>
      <c r="D12" s="6" t="n">
        <v>361743</v>
      </c>
    </row>
    <row r="13" spans="1:5">
      <c r="A13" s="4" t="s">
        <v>388</v>
      </c>
      <c r="D13" s="8" t="n">
        <v>14.37</v>
      </c>
      <c r="E13" s="8" t="n">
        <v>73.81999999999999</v>
      </c>
    </row>
    <row r="14" spans="1:5">
      <c r="A14" s="4" t="s">
        <v>380</v>
      </c>
      <c r="D14" s="12" t="n">
        <v>2.33</v>
      </c>
      <c r="E14" s="12" t="n">
        <v>2.99</v>
      </c>
    </row>
    <row r="15" spans="1:5">
      <c r="A15" s="4" t="s">
        <v>389</v>
      </c>
      <c r="D15" s="6" t="n">
        <v>0</v>
      </c>
      <c r="E15" s="12" t="n">
        <v>463.16</v>
      </c>
    </row>
    <row r="16" spans="1:5">
      <c r="A16" s="4" t="s">
        <v>390</v>
      </c>
      <c r="D16" s="12" t="n">
        <v>4.78</v>
      </c>
      <c r="E16" s="12" t="n">
        <v>19.46</v>
      </c>
    </row>
    <row r="17" spans="1:5">
      <c r="A17" s="4" t="s">
        <v>388</v>
      </c>
      <c r="D17" s="12" t="n">
        <v>6.78</v>
      </c>
      <c r="E17" s="8" t="n">
        <v>14.37</v>
      </c>
    </row>
    <row r="18" spans="1:5">
      <c r="A18" s="4" t="s">
        <v>391</v>
      </c>
      <c r="D18" s="12" t="n">
        <v>13.15</v>
      </c>
    </row>
    <row r="19" spans="1:5">
      <c r="A19" s="4" t="s">
        <v>392</v>
      </c>
      <c r="D19" s="8" t="n">
        <v>2.39</v>
      </c>
    </row>
    <row r="20" spans="1:5">
      <c r="A20" s="4" t="s">
        <v>393</v>
      </c>
      <c r="D20" s="4" t="s">
        <v>394</v>
      </c>
      <c r="E20" s="4" t="s">
        <v>395</v>
      </c>
    </row>
    <row r="21" spans="1:5">
      <c r="A21" s="4" t="s">
        <v>396</v>
      </c>
      <c r="D21" s="4" t="s">
        <v>397</v>
      </c>
    </row>
    <row r="22" spans="1:5">
      <c r="A22" s="4" t="s">
        <v>398</v>
      </c>
      <c r="D22" s="4" t="s">
        <v>399</v>
      </c>
    </row>
    <row r="23" spans="1:5">
      <c r="A23" s="4" t="s">
        <v>400</v>
      </c>
      <c r="D23" s="5" t="n">
        <v>34750</v>
      </c>
      <c r="E23" s="5" t="n">
        <v>0</v>
      </c>
    </row>
    <row r="24" spans="1:5">
      <c r="A24" s="4" t="s">
        <v>401</v>
      </c>
      <c r="D24" s="6" t="n">
        <v>100</v>
      </c>
    </row>
    <row r="25" spans="1:5">
      <c r="A25" s="4" t="s">
        <v>402</v>
      </c>
      <c r="D25" s="5" t="n">
        <v>346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3</v>
      </c>
      <c r="B1" s="2" t="s">
        <v>1</v>
      </c>
    </row>
    <row r="2" spans="1:3">
      <c r="B2" s="2" t="s">
        <v>2</v>
      </c>
      <c r="C2" s="2" t="s">
        <v>39</v>
      </c>
    </row>
    <row r="3" spans="1:3">
      <c r="A3" s="3" t="s">
        <v>404</v>
      </c>
    </row>
    <row r="4" spans="1:3">
      <c r="A4" s="4" t="s">
        <v>405</v>
      </c>
      <c r="B4" s="8" t="n">
        <v>1.76</v>
      </c>
      <c r="C4" s="8" t="n">
        <v>2.3</v>
      </c>
    </row>
    <row r="5" spans="1:3">
      <c r="A5" s="4" t="s">
        <v>406</v>
      </c>
    </row>
    <row r="6" spans="1:3">
      <c r="A6" s="3" t="s">
        <v>407</v>
      </c>
    </row>
    <row r="7" spans="1:3">
      <c r="A7" s="4" t="s">
        <v>408</v>
      </c>
      <c r="B7" s="6" t="n">
        <v>18668</v>
      </c>
      <c r="C7" s="6" t="n">
        <v>38000</v>
      </c>
    </row>
    <row r="8" spans="1:3">
      <c r="A8" s="4" t="s">
        <v>409</v>
      </c>
      <c r="B8" s="6" t="n">
        <v>0</v>
      </c>
      <c r="C8" s="6" t="n">
        <v>0</v>
      </c>
    </row>
    <row r="9" spans="1:3">
      <c r="A9" s="4" t="s">
        <v>410</v>
      </c>
      <c r="B9" s="6" t="n">
        <v>-9334</v>
      </c>
      <c r="C9" s="6" t="n">
        <v>-12665</v>
      </c>
    </row>
    <row r="10" spans="1:3">
      <c r="A10" s="4" t="s">
        <v>411</v>
      </c>
      <c r="B10" s="6" t="n">
        <v>0</v>
      </c>
      <c r="C10" s="6" t="n">
        <v>-6667</v>
      </c>
    </row>
    <row r="11" spans="1:3">
      <c r="A11" s="4" t="s">
        <v>412</v>
      </c>
      <c r="B11" s="6" t="n">
        <v>9334</v>
      </c>
      <c r="C11" s="6" t="n">
        <v>18668</v>
      </c>
    </row>
    <row r="12" spans="1:3">
      <c r="A12" s="3" t="s">
        <v>404</v>
      </c>
    </row>
    <row r="13" spans="1:3">
      <c r="A13" s="4" t="s">
        <v>413</v>
      </c>
      <c r="B13" s="5" t="n">
        <v>21</v>
      </c>
      <c r="C13" s="8" t="n">
        <v>20.95</v>
      </c>
    </row>
    <row r="14" spans="1:3">
      <c r="A14" s="4" t="s">
        <v>405</v>
      </c>
      <c r="B14" s="6" t="n">
        <v>0</v>
      </c>
      <c r="C14" s="6" t="n">
        <v>0</v>
      </c>
    </row>
    <row r="15" spans="1:3">
      <c r="A15" s="4" t="s">
        <v>414</v>
      </c>
      <c r="B15" s="6" t="n">
        <v>21</v>
      </c>
      <c r="C15" s="12" t="n">
        <v>20.95</v>
      </c>
    </row>
    <row r="16" spans="1:3">
      <c r="A16" s="4" t="s">
        <v>415</v>
      </c>
      <c r="B16" s="6" t="n">
        <v>0</v>
      </c>
      <c r="C16" s="12" t="n">
        <v>20.8</v>
      </c>
    </row>
    <row r="17" spans="1:3">
      <c r="A17" s="4" t="s">
        <v>416</v>
      </c>
      <c r="B17" s="5" t="n">
        <v>21</v>
      </c>
      <c r="C17" s="5" t="n">
        <v>21</v>
      </c>
    </row>
    <row r="18" spans="1:3">
      <c r="A18" s="3" t="s">
        <v>417</v>
      </c>
    </row>
    <row r="19" spans="1:3">
      <c r="A19" s="4" t="s">
        <v>418</v>
      </c>
      <c r="B19" s="5" t="n">
        <v>392000</v>
      </c>
      <c r="C19" s="5" t="n">
        <v>796000</v>
      </c>
    </row>
    <row r="20" spans="1:3">
      <c r="A20" s="4" t="s">
        <v>419</v>
      </c>
      <c r="B20" s="6" t="n">
        <v>0</v>
      </c>
    </row>
    <row r="21" spans="1:3">
      <c r="A21" s="4" t="s">
        <v>420</v>
      </c>
      <c r="B21" s="6" t="n">
        <v>-196000</v>
      </c>
      <c r="C21" s="6" t="n">
        <v>-265000</v>
      </c>
    </row>
    <row r="22" spans="1:3">
      <c r="A22" s="4" t="s">
        <v>421</v>
      </c>
      <c r="B22" s="6" t="n">
        <v>0</v>
      </c>
      <c r="C22" s="6" t="n">
        <v>-139000</v>
      </c>
    </row>
    <row r="23" spans="1:3">
      <c r="A23" s="4" t="s">
        <v>422</v>
      </c>
      <c r="B23" s="5" t="n">
        <v>196000</v>
      </c>
      <c r="C23" s="5" t="n">
        <v>39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14"/>
    <col customWidth="1" max="6" min="6" width="19"/>
    <col customWidth="1" max="7" min="7" width="19"/>
    <col customWidth="1" max="8" min="8" width="20"/>
    <col customWidth="1" max="9" min="9" width="37"/>
    <col customWidth="1" max="10" min="10" width="37"/>
    <col customWidth="1" max="11" min="11" width="30"/>
  </cols>
  <sheetData>
    <row r="1" spans="1:11">
      <c r="A1" s="1" t="s">
        <v>423</v>
      </c>
      <c r="B1" s="2" t="s">
        <v>424</v>
      </c>
      <c r="C1" s="2" t="s">
        <v>425</v>
      </c>
      <c r="D1" s="2" t="s">
        <v>426</v>
      </c>
      <c r="E1" s="2" t="s">
        <v>427</v>
      </c>
      <c r="F1" s="2" t="s">
        <v>428</v>
      </c>
      <c r="G1" s="2" t="s">
        <v>429</v>
      </c>
      <c r="H1" s="2" t="s">
        <v>430</v>
      </c>
      <c r="I1" s="2" t="s">
        <v>316</v>
      </c>
      <c r="J1" s="2" t="s">
        <v>317</v>
      </c>
      <c r="K1" s="2" t="s">
        <v>431</v>
      </c>
    </row>
    <row r="2" spans="1:11">
      <c r="A2" s="3" t="s">
        <v>363</v>
      </c>
    </row>
    <row r="3" spans="1:11">
      <c r="A3" s="4" t="s">
        <v>432</v>
      </c>
      <c r="B3" s="6" t="n">
        <v>982000</v>
      </c>
    </row>
    <row r="4" spans="1:11">
      <c r="A4" s="4" t="s">
        <v>433</v>
      </c>
      <c r="I4" s="6" t="n">
        <v>449435</v>
      </c>
    </row>
    <row r="5" spans="1:11">
      <c r="A5" s="4" t="s">
        <v>434</v>
      </c>
      <c r="C5" s="6" t="n">
        <v>118750</v>
      </c>
      <c r="D5" s="6" t="n">
        <v>167430</v>
      </c>
      <c r="I5" s="6" t="n">
        <v>411930</v>
      </c>
      <c r="J5" s="6" t="n">
        <v>184129</v>
      </c>
    </row>
    <row r="6" spans="1:11">
      <c r="A6" s="4" t="s">
        <v>435</v>
      </c>
      <c r="C6" s="8" t="n">
        <v>1.99</v>
      </c>
      <c r="D6" s="8" t="n">
        <v>2.61</v>
      </c>
      <c r="I6" s="8" t="n">
        <v>2.33</v>
      </c>
      <c r="J6" s="8" t="n">
        <v>2.99</v>
      </c>
    </row>
    <row r="7" spans="1:11">
      <c r="A7" s="4" t="s">
        <v>436</v>
      </c>
      <c r="I7" s="8" t="n">
        <v>1.76</v>
      </c>
      <c r="J7" s="8" t="n">
        <v>2.3</v>
      </c>
    </row>
    <row r="8" spans="1:11">
      <c r="A8" s="4" t="s">
        <v>437</v>
      </c>
      <c r="I8" s="5" t="n">
        <v>715587</v>
      </c>
      <c r="J8" s="5" t="n">
        <v>416734</v>
      </c>
    </row>
    <row r="9" spans="1:11">
      <c r="A9" s="4" t="s">
        <v>438</v>
      </c>
      <c r="I9" s="8" t="n">
        <v>10.62</v>
      </c>
      <c r="J9" s="8" t="n">
        <v>42.42</v>
      </c>
    </row>
    <row r="10" spans="1:11">
      <c r="A10" s="4" t="s">
        <v>439</v>
      </c>
      <c r="I10" s="12" t="n">
        <v>1.82</v>
      </c>
      <c r="J10" s="12" t="n">
        <v>4.1</v>
      </c>
      <c r="K10" s="8" t="n">
        <v>29.13</v>
      </c>
    </row>
    <row r="11" spans="1:11">
      <c r="A11" s="4" t="s">
        <v>440</v>
      </c>
      <c r="J11" s="12" t="n">
        <v>191.38</v>
      </c>
    </row>
    <row r="12" spans="1:11">
      <c r="A12" s="4" t="s">
        <v>441</v>
      </c>
      <c r="I12" s="8" t="n">
        <v>3.8</v>
      </c>
      <c r="J12" s="8" t="n">
        <v>15.91</v>
      </c>
    </row>
    <row r="13" spans="1:11">
      <c r="A13" s="4" t="s">
        <v>442</v>
      </c>
      <c r="I13" s="6" t="n">
        <v>203523</v>
      </c>
      <c r="J13" s="6" t="n">
        <v>22345</v>
      </c>
    </row>
    <row r="14" spans="1:11">
      <c r="A14" s="4" t="s">
        <v>443</v>
      </c>
      <c r="J14" s="6" t="n">
        <v>186895</v>
      </c>
      <c r="K14" s="6" t="n">
        <v>27718</v>
      </c>
    </row>
    <row r="15" spans="1:11">
      <c r="A15" s="4" t="s">
        <v>444</v>
      </c>
      <c r="I15" s="5" t="n">
        <v>484502</v>
      </c>
    </row>
    <row r="16" spans="1:11">
      <c r="A16" s="4" t="s">
        <v>445</v>
      </c>
      <c r="I16" s="6" t="n">
        <v>274662</v>
      </c>
    </row>
    <row r="17" spans="1:11">
      <c r="A17" s="4" t="s">
        <v>446</v>
      </c>
      <c r="I17" s="6" t="n">
        <v>171482</v>
      </c>
    </row>
    <row r="18" spans="1:11">
      <c r="A18" s="4" t="s">
        <v>447</v>
      </c>
      <c r="I18" s="5" t="n">
        <v>38358</v>
      </c>
    </row>
    <row r="19" spans="1:11">
      <c r="A19" s="4" t="s">
        <v>381</v>
      </c>
    </row>
    <row r="20" spans="1:11">
      <c r="A20" s="3" t="s">
        <v>363</v>
      </c>
    </row>
    <row r="21" spans="1:11">
      <c r="A21" s="4" t="s">
        <v>434</v>
      </c>
      <c r="D21" s="6" t="n">
        <v>167430</v>
      </c>
      <c r="I21" s="6" t="n">
        <v>411930</v>
      </c>
    </row>
    <row r="22" spans="1:11">
      <c r="A22" s="4" t="s">
        <v>435</v>
      </c>
      <c r="I22" s="8" t="n">
        <v>2.33</v>
      </c>
      <c r="J22" s="8" t="n">
        <v>2.99</v>
      </c>
    </row>
    <row r="23" spans="1:11">
      <c r="A23" s="4" t="s">
        <v>406</v>
      </c>
    </row>
    <row r="24" spans="1:11">
      <c r="A24" s="3" t="s">
        <v>363</v>
      </c>
    </row>
    <row r="25" spans="1:11">
      <c r="A25" s="4" t="s">
        <v>436</v>
      </c>
      <c r="I25" s="5" t="n">
        <v>0</v>
      </c>
      <c r="J25" s="5" t="n">
        <v>0</v>
      </c>
    </row>
    <row r="26" spans="1:11">
      <c r="A26" s="4" t="s">
        <v>448</v>
      </c>
      <c r="I26" s="6" t="n">
        <v>0</v>
      </c>
      <c r="J26" s="6" t="n">
        <v>0</v>
      </c>
    </row>
    <row r="27" spans="1:11">
      <c r="A27" s="4" t="s">
        <v>449</v>
      </c>
    </row>
    <row r="28" spans="1:11">
      <c r="A28" s="3" t="s">
        <v>363</v>
      </c>
    </row>
    <row r="29" spans="1:11">
      <c r="A29" s="4" t="s">
        <v>450</v>
      </c>
      <c r="I29" s="4" t="s">
        <v>451</v>
      </c>
      <c r="J29" s="4" t="s">
        <v>451</v>
      </c>
    </row>
    <row r="30" spans="1:11">
      <c r="A30" s="4" t="s">
        <v>255</v>
      </c>
    </row>
    <row r="31" spans="1:11">
      <c r="A31" s="3" t="s">
        <v>363</v>
      </c>
    </row>
    <row r="32" spans="1:11">
      <c r="A32" s="4" t="s">
        <v>329</v>
      </c>
      <c r="E32" s="9" t="n">
        <v>0.2</v>
      </c>
    </row>
    <row r="33" spans="1:11">
      <c r="A33" s="4" t="s">
        <v>260</v>
      </c>
    </row>
    <row r="34" spans="1:11">
      <c r="A34" s="3" t="s">
        <v>363</v>
      </c>
    </row>
    <row r="35" spans="1:11">
      <c r="A35" s="4" t="s">
        <v>329</v>
      </c>
      <c r="E35" s="9" t="n">
        <v>0.1</v>
      </c>
    </row>
    <row r="36" spans="1:11">
      <c r="A36" s="4" t="s">
        <v>452</v>
      </c>
    </row>
    <row r="37" spans="1:11">
      <c r="A37" s="3" t="s">
        <v>363</v>
      </c>
    </row>
    <row r="38" spans="1:11">
      <c r="A38" s="4" t="s">
        <v>453</v>
      </c>
      <c r="B38" s="6" t="n">
        <v>700000</v>
      </c>
      <c r="F38" s="6" t="n">
        <v>120000</v>
      </c>
      <c r="G38" s="6" t="n">
        <v>120000</v>
      </c>
    </row>
    <row r="39" spans="1:11">
      <c r="A39" s="4" t="s">
        <v>432</v>
      </c>
      <c r="H39" s="6" t="n">
        <v>42000</v>
      </c>
    </row>
    <row r="40" spans="1:11">
      <c r="A40" s="4" t="s">
        <v>329</v>
      </c>
      <c r="H40" s="6" t="n">
        <v>10</v>
      </c>
    </row>
    <row r="41" spans="1:11">
      <c r="A41" s="4" t="s">
        <v>454</v>
      </c>
    </row>
    <row r="42" spans="1:11">
      <c r="A42" s="3" t="s">
        <v>363</v>
      </c>
    </row>
    <row r="43" spans="1:11">
      <c r="A43" s="4" t="s">
        <v>455</v>
      </c>
      <c r="K43" s="4" t="s">
        <v>257</v>
      </c>
    </row>
    <row r="44" spans="1:11">
      <c r="A44" s="4" t="s">
        <v>436</v>
      </c>
      <c r="K44" s="8" t="n">
        <v>20.96</v>
      </c>
    </row>
    <row r="45" spans="1:11">
      <c r="A45" s="4" t="s">
        <v>456</v>
      </c>
      <c r="K45" s="6" t="n">
        <v>8000</v>
      </c>
    </row>
    <row r="46" spans="1:11">
      <c r="A46" s="4" t="s">
        <v>448</v>
      </c>
      <c r="K46" s="6" t="n">
        <v>46000</v>
      </c>
    </row>
    <row r="47" spans="1:11">
      <c r="A47" s="4" t="s">
        <v>457</v>
      </c>
    </row>
    <row r="48" spans="1:11">
      <c r="A48" s="3" t="s">
        <v>363</v>
      </c>
    </row>
    <row r="49" spans="1:11">
      <c r="A49" s="4" t="s">
        <v>455</v>
      </c>
      <c r="I49" s="4" t="s">
        <v>458</v>
      </c>
    </row>
    <row r="50" spans="1:11">
      <c r="A50" s="4" t="s">
        <v>459</v>
      </c>
    </row>
    <row r="51" spans="1:11">
      <c r="A51" s="3" t="s">
        <v>363</v>
      </c>
    </row>
    <row r="52" spans="1:11">
      <c r="A52" s="4" t="s">
        <v>455</v>
      </c>
      <c r="I52" s="4" t="s">
        <v>460</v>
      </c>
    </row>
    <row r="53" spans="1:11">
      <c r="A53" s="4" t="s">
        <v>461</v>
      </c>
    </row>
    <row r="54" spans="1:11">
      <c r="A54" s="3" t="s">
        <v>363</v>
      </c>
    </row>
    <row r="55" spans="1:11">
      <c r="A55" s="4" t="s">
        <v>432</v>
      </c>
      <c r="I55" s="6" t="n">
        <v>7000</v>
      </c>
    </row>
    <row r="56" spans="1:11">
      <c r="A56" s="4" t="s">
        <v>462</v>
      </c>
    </row>
    <row r="57" spans="1:11">
      <c r="A57" s="3" t="s">
        <v>363</v>
      </c>
    </row>
    <row r="58" spans="1:11">
      <c r="A58" s="4" t="s">
        <v>455</v>
      </c>
      <c r="I58" s="4" t="s">
        <v>458</v>
      </c>
    </row>
    <row r="59" spans="1:11">
      <c r="A59" s="4" t="s">
        <v>463</v>
      </c>
    </row>
    <row r="60" spans="1:11">
      <c r="A60" s="3" t="s">
        <v>363</v>
      </c>
    </row>
    <row r="61" spans="1:11">
      <c r="A61" s="4" t="s">
        <v>455</v>
      </c>
      <c r="I61" s="4" t="s">
        <v>4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4</v>
      </c>
      <c r="B1" s="2" t="s">
        <v>1</v>
      </c>
    </row>
    <row r="2" spans="1:3">
      <c r="B2" s="2" t="s">
        <v>2</v>
      </c>
      <c r="C2" s="2" t="s">
        <v>39</v>
      </c>
    </row>
    <row r="3" spans="1:3">
      <c r="A3" s="3" t="s">
        <v>465</v>
      </c>
    </row>
    <row r="4" spans="1:3">
      <c r="A4" s="4" t="s">
        <v>466</v>
      </c>
      <c r="B4" s="5" t="n">
        <v>0</v>
      </c>
      <c r="C4" s="5" t="n">
        <v>0</v>
      </c>
    </row>
    <row r="5" spans="1:3">
      <c r="A5" s="4" t="s">
        <v>467</v>
      </c>
      <c r="B5" s="6" t="n">
        <v>0</v>
      </c>
      <c r="C5" s="6" t="n">
        <v>0</v>
      </c>
    </row>
    <row r="6" spans="1:3">
      <c r="A6" s="4" t="s">
        <v>468</v>
      </c>
      <c r="B6" s="6" t="n">
        <v>0</v>
      </c>
      <c r="C6" s="6" t="n">
        <v>0</v>
      </c>
    </row>
    <row r="7" spans="1:3">
      <c r="A7" s="3" t="s">
        <v>469</v>
      </c>
    </row>
    <row r="8" spans="1:3">
      <c r="A8" s="4" t="s">
        <v>466</v>
      </c>
      <c r="B8" s="6" t="n">
        <v>-2141153</v>
      </c>
      <c r="C8" s="6" t="n">
        <v>-2688003</v>
      </c>
    </row>
    <row r="9" spans="1:3">
      <c r="A9" s="4" t="s">
        <v>467</v>
      </c>
      <c r="B9" s="6" t="n">
        <v>-6146506</v>
      </c>
      <c r="C9" s="6" t="n">
        <v>-45138</v>
      </c>
    </row>
    <row r="10" spans="1:3">
      <c r="A10" s="4" t="s">
        <v>470</v>
      </c>
      <c r="B10" s="6" t="n">
        <v>-8287659</v>
      </c>
      <c r="C10" s="6" t="n">
        <v>-2733141</v>
      </c>
    </row>
    <row r="11" spans="1:3">
      <c r="A11" s="4" t="s">
        <v>471</v>
      </c>
      <c r="B11" s="6" t="n">
        <v>8287659</v>
      </c>
      <c r="C11" s="6" t="n">
        <v>2733141</v>
      </c>
    </row>
    <row r="12" spans="1:3">
      <c r="A12" s="4" t="s">
        <v>101</v>
      </c>
      <c r="B12" s="5" t="n">
        <v>0</v>
      </c>
      <c r="C12"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2</v>
      </c>
      <c r="B1" s="2" t="s">
        <v>2</v>
      </c>
      <c r="C1" s="2" t="s">
        <v>39</v>
      </c>
    </row>
    <row r="2" spans="1:3">
      <c r="A2" s="3" t="s">
        <v>473</v>
      </c>
    </row>
    <row r="3" spans="1:3">
      <c r="A3" s="4" t="s">
        <v>474</v>
      </c>
      <c r="B3" s="5" t="n">
        <v>28261717</v>
      </c>
      <c r="C3" s="5" t="n">
        <v>26562715</v>
      </c>
    </row>
    <row r="4" spans="1:3">
      <c r="A4" s="4" t="s">
        <v>475</v>
      </c>
      <c r="B4" s="6" t="n">
        <v>6137842</v>
      </c>
      <c r="C4" s="6" t="n">
        <v>5439062</v>
      </c>
    </row>
    <row r="5" spans="1:3">
      <c r="A5" s="4" t="s">
        <v>476</v>
      </c>
      <c r="B5" s="6" t="n">
        <v>3590961</v>
      </c>
      <c r="C5" s="6" t="n">
        <v>1589926</v>
      </c>
    </row>
    <row r="6" spans="1:3">
      <c r="A6" s="4" t="s">
        <v>477</v>
      </c>
      <c r="B6" s="6" t="n">
        <v>8955425</v>
      </c>
      <c r="C6" s="6" t="n">
        <v>5959275</v>
      </c>
    </row>
    <row r="7" spans="1:3">
      <c r="A7" s="4" t="s">
        <v>478</v>
      </c>
      <c r="B7" s="6" t="n">
        <v>2333551</v>
      </c>
      <c r="C7" s="6" t="n">
        <v>1565130</v>
      </c>
    </row>
    <row r="8" spans="1:3">
      <c r="A8" s="4" t="s">
        <v>479</v>
      </c>
      <c r="B8" s="6" t="n">
        <v>0</v>
      </c>
      <c r="C8" s="6" t="n">
        <v>0</v>
      </c>
    </row>
    <row r="9" spans="1:3">
      <c r="A9" s="4" t="s">
        <v>295</v>
      </c>
      <c r="B9" s="6" t="n">
        <v>292259</v>
      </c>
      <c r="C9" s="6" t="n">
        <v>103189</v>
      </c>
    </row>
    <row r="10" spans="1:3">
      <c r="A10" s="4" t="s">
        <v>480</v>
      </c>
      <c r="B10" s="6" t="n">
        <v>49571755</v>
      </c>
      <c r="C10" s="6" t="n">
        <v>41219297</v>
      </c>
    </row>
    <row r="11" spans="1:3">
      <c r="A11" s="3" t="s">
        <v>481</v>
      </c>
    </row>
    <row r="12" spans="1:3">
      <c r="A12" s="4" t="s">
        <v>479</v>
      </c>
      <c r="B12" s="6" t="n">
        <v>-153928</v>
      </c>
      <c r="C12" s="6" t="n">
        <v>-89129</v>
      </c>
    </row>
    <row r="13" spans="1:3">
      <c r="A13" s="4" t="s">
        <v>482</v>
      </c>
      <c r="B13" s="6" t="n">
        <v>-153928</v>
      </c>
      <c r="C13" s="6" t="n">
        <v>-89129</v>
      </c>
    </row>
    <row r="14" spans="1:3">
      <c r="A14" s="4" t="s">
        <v>483</v>
      </c>
      <c r="B14" s="6" t="n">
        <v>49417827</v>
      </c>
      <c r="C14" s="6" t="n">
        <v>41130168</v>
      </c>
    </row>
    <row r="15" spans="1:3">
      <c r="A15" s="4" t="s">
        <v>484</v>
      </c>
      <c r="B15" s="6" t="n">
        <v>-49417827</v>
      </c>
      <c r="C15" s="6" t="n">
        <v>-41130168</v>
      </c>
    </row>
    <row r="16" spans="1:3">
      <c r="A16" s="4" t="s">
        <v>480</v>
      </c>
      <c r="B16" s="5" t="n">
        <v>0</v>
      </c>
      <c r="C1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5</v>
      </c>
      <c r="B1" s="2" t="s">
        <v>1</v>
      </c>
    </row>
    <row r="2" spans="1:3">
      <c r="B2" s="2" t="s">
        <v>2</v>
      </c>
      <c r="C2" s="2" t="s">
        <v>39</v>
      </c>
    </row>
    <row r="3" spans="1:3">
      <c r="A3" s="3" t="s">
        <v>161</v>
      </c>
    </row>
    <row r="4" spans="1:3">
      <c r="A4" s="4" t="s">
        <v>486</v>
      </c>
      <c r="B4" s="4" t="s">
        <v>487</v>
      </c>
      <c r="C4" s="4" t="s">
        <v>487</v>
      </c>
    </row>
    <row r="5" spans="1:3">
      <c r="A5" s="4" t="s">
        <v>488</v>
      </c>
      <c r="B5" s="4" t="s">
        <v>489</v>
      </c>
      <c r="C5" s="4" t="s">
        <v>490</v>
      </c>
    </row>
    <row r="6" spans="1:3">
      <c r="A6" s="4" t="s">
        <v>491</v>
      </c>
      <c r="B6" s="4" t="s">
        <v>492</v>
      </c>
      <c r="C6" s="4" t="s">
        <v>493</v>
      </c>
    </row>
    <row r="7" spans="1:3">
      <c r="A7" s="4" t="s">
        <v>494</v>
      </c>
      <c r="B7" s="4" t="s">
        <v>495</v>
      </c>
      <c r="C7" s="4" t="s">
        <v>496</v>
      </c>
    </row>
    <row r="8" spans="1:3">
      <c r="A8" s="4" t="s">
        <v>471</v>
      </c>
      <c r="B8" s="4" t="s">
        <v>497</v>
      </c>
      <c r="C8" s="4" t="s">
        <v>498</v>
      </c>
    </row>
    <row r="9" spans="1:3">
      <c r="A9" s="4" t="s">
        <v>295</v>
      </c>
      <c r="B9" s="4" t="s">
        <v>499</v>
      </c>
      <c r="C9" s="4" t="s">
        <v>500</v>
      </c>
    </row>
    <row r="10" spans="1:3">
      <c r="A10" s="4" t="s">
        <v>101</v>
      </c>
      <c r="B10" s="4" t="s">
        <v>367</v>
      </c>
      <c r="C10" s="4" t="s">
        <v>3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501</v>
      </c>
      <c r="B1" s="2" t="s">
        <v>1</v>
      </c>
    </row>
    <row r="2" spans="1:2">
      <c r="B2" s="2" t="s">
        <v>502</v>
      </c>
    </row>
    <row r="3" spans="1:2">
      <c r="A3" s="4" t="s">
        <v>503</v>
      </c>
    </row>
    <row r="4" spans="1:2">
      <c r="A4" s="3" t="s">
        <v>504</v>
      </c>
    </row>
    <row r="5" spans="1:2">
      <c r="A5" s="4" t="s">
        <v>505</v>
      </c>
      <c r="B5" s="5" t="n">
        <v>134580000</v>
      </c>
    </row>
    <row r="6" spans="1:2">
      <c r="A6" s="4" t="s">
        <v>506</v>
      </c>
      <c r="B6" s="4" t="s">
        <v>507</v>
      </c>
    </row>
    <row r="7" spans="1:2">
      <c r="A7" s="4" t="s">
        <v>508</v>
      </c>
      <c r="B7" s="5" t="n">
        <v>6138000</v>
      </c>
    </row>
    <row r="8" spans="1:2">
      <c r="A8" s="4" t="s">
        <v>509</v>
      </c>
      <c r="B8" s="4" t="s">
        <v>510</v>
      </c>
    </row>
    <row r="9" spans="1:2">
      <c r="A9" s="4" t="s">
        <v>511</v>
      </c>
    </row>
    <row r="10" spans="1:2">
      <c r="A10" s="3" t="s">
        <v>504</v>
      </c>
    </row>
    <row r="11" spans="1:2">
      <c r="A11" s="4" t="s">
        <v>505</v>
      </c>
      <c r="B11" s="5" t="n">
        <v>43439000</v>
      </c>
    </row>
    <row r="12" spans="1:2">
      <c r="A12" s="4" t="s">
        <v>506</v>
      </c>
      <c r="B12" s="4" t="s">
        <v>512</v>
      </c>
    </row>
    <row r="13" spans="1:2">
      <c r="A13" s="4" t="s">
        <v>513</v>
      </c>
      <c r="B13" s="5" t="n">
        <v>811000</v>
      </c>
    </row>
    <row r="14" spans="1:2">
      <c r="A14" s="4" t="s">
        <v>514</v>
      </c>
      <c r="B14"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96</v>
      </c>
      <c r="B1" s="2" t="s">
        <v>97</v>
      </c>
      <c r="C1" s="2" t="s">
        <v>98</v>
      </c>
      <c r="D1" s="2" t="s">
        <v>99</v>
      </c>
      <c r="E1" s="2" t="s">
        <v>100</v>
      </c>
      <c r="F1" s="2" t="s">
        <v>101</v>
      </c>
    </row>
    <row r="2" spans="1:6">
      <c r="A2" s="4" t="s">
        <v>102</v>
      </c>
      <c r="B2" s="5" t="n">
        <v>995782</v>
      </c>
      <c r="C2" s="5" t="n">
        <v>16</v>
      </c>
      <c r="D2" s="5" t="n">
        <v>94107981</v>
      </c>
      <c r="E2" s="5" t="n">
        <v>-84349316</v>
      </c>
      <c r="F2" s="5" t="n">
        <v>10754463</v>
      </c>
    </row>
    <row r="3" spans="1:6">
      <c r="A3" s="4" t="s">
        <v>103</v>
      </c>
      <c r="B3" s="6" t="n">
        <v>18</v>
      </c>
      <c r="C3" s="6" t="n">
        <v>1666144</v>
      </c>
    </row>
    <row r="4" spans="1:6">
      <c r="A4" s="4" t="s">
        <v>104</v>
      </c>
      <c r="B4" s="5" t="n">
        <v>5949301</v>
      </c>
      <c r="C4" s="5" t="n">
        <v>14</v>
      </c>
      <c r="D4" s="6" t="n">
        <v>9075763</v>
      </c>
      <c r="E4" s="6" t="n">
        <v>0</v>
      </c>
      <c r="F4" s="6" t="n">
        <v>15025078</v>
      </c>
    </row>
    <row r="5" spans="1:6">
      <c r="A5" s="4" t="s">
        <v>105</v>
      </c>
      <c r="B5" s="6" t="n">
        <v>1114</v>
      </c>
      <c r="C5" s="6" t="n">
        <v>1355000</v>
      </c>
    </row>
    <row r="6" spans="1:6">
      <c r="A6" s="4" t="s">
        <v>106</v>
      </c>
      <c r="B6" s="5" t="n">
        <v>0</v>
      </c>
      <c r="C6" s="5" t="n">
        <v>0</v>
      </c>
      <c r="D6" s="6" t="n">
        <v>721209</v>
      </c>
      <c r="E6" s="6" t="n">
        <v>0</v>
      </c>
      <c r="F6" s="6" t="n">
        <v>721209</v>
      </c>
    </row>
    <row r="7" spans="1:6">
      <c r="A7" s="4" t="s">
        <v>107</v>
      </c>
      <c r="B7" s="5" t="n">
        <v>0</v>
      </c>
      <c r="C7" s="5" t="n">
        <v>0</v>
      </c>
      <c r="D7" s="6" t="n">
        <v>0</v>
      </c>
      <c r="E7" s="6" t="n">
        <v>0</v>
      </c>
      <c r="F7" s="6" t="n">
        <v>0</v>
      </c>
    </row>
    <row r="8" spans="1:6">
      <c r="A8" s="4" t="s">
        <v>108</v>
      </c>
      <c r="B8" s="6" t="n">
        <v>0</v>
      </c>
      <c r="C8" s="6" t="n">
        <v>12667</v>
      </c>
    </row>
    <row r="9" spans="1:6">
      <c r="A9" s="4" t="s">
        <v>109</v>
      </c>
      <c r="B9" s="5" t="n">
        <v>0</v>
      </c>
      <c r="C9" s="5" t="n">
        <v>0</v>
      </c>
      <c r="D9" s="6" t="n">
        <v>-762</v>
      </c>
      <c r="E9" s="6" t="n">
        <v>0</v>
      </c>
      <c r="F9" s="6" t="n">
        <v>-762</v>
      </c>
    </row>
    <row r="10" spans="1:6">
      <c r="A10" s="4" t="s">
        <v>110</v>
      </c>
      <c r="B10" s="6" t="n">
        <v>0</v>
      </c>
      <c r="C10" s="6" t="n">
        <v>-105</v>
      </c>
    </row>
    <row r="11" spans="1:6">
      <c r="A11" s="4" t="s">
        <v>111</v>
      </c>
      <c r="B11" s="5" t="n">
        <v>0</v>
      </c>
      <c r="C11" s="5" t="n">
        <v>0</v>
      </c>
      <c r="D11" s="6" t="n">
        <v>0</v>
      </c>
      <c r="E11" s="6" t="n">
        <v>0</v>
      </c>
      <c r="F11" s="6" t="n">
        <v>0</v>
      </c>
    </row>
    <row r="12" spans="1:6">
      <c r="A12" s="4" t="s">
        <v>112</v>
      </c>
      <c r="B12" s="6" t="n">
        <v>0</v>
      </c>
      <c r="C12" s="6" t="n">
        <v>-104</v>
      </c>
    </row>
    <row r="13" spans="1:6">
      <c r="A13" s="4" t="s">
        <v>113</v>
      </c>
      <c r="B13" s="5" t="n">
        <v>-4419034</v>
      </c>
      <c r="C13" s="5" t="n">
        <v>17</v>
      </c>
      <c r="D13" s="6" t="n">
        <v>4419017</v>
      </c>
      <c r="E13" s="6" t="n">
        <v>0</v>
      </c>
      <c r="F13" s="6" t="n">
        <v>4419034</v>
      </c>
    </row>
    <row r="14" spans="1:6">
      <c r="A14" s="4" t="s">
        <v>114</v>
      </c>
      <c r="B14" s="6" t="n">
        <v>-659</v>
      </c>
      <c r="C14" s="6" t="n">
        <v>1698785</v>
      </c>
    </row>
    <row r="15" spans="1:6">
      <c r="A15" s="4" t="s">
        <v>115</v>
      </c>
      <c r="B15" s="5" t="n">
        <v>0</v>
      </c>
      <c r="C15" s="5" t="n">
        <v>0</v>
      </c>
      <c r="D15" s="6" t="n">
        <v>0</v>
      </c>
      <c r="E15" s="6" t="n">
        <v>-13239027</v>
      </c>
      <c r="F15" s="6" t="n">
        <v>-13239027</v>
      </c>
    </row>
    <row r="16" spans="1:6">
      <c r="A16" s="4" t="s">
        <v>116</v>
      </c>
      <c r="B16" s="5" t="n">
        <v>2526049</v>
      </c>
      <c r="C16" s="5" t="n">
        <v>47</v>
      </c>
      <c r="D16" s="6" t="n">
        <v>108323208</v>
      </c>
      <c r="E16" s="6" t="n">
        <v>-97588343</v>
      </c>
      <c r="F16" s="6" t="n">
        <v>13260961</v>
      </c>
    </row>
    <row r="17" spans="1:6">
      <c r="A17" s="4" t="s">
        <v>117</v>
      </c>
      <c r="B17" s="6" t="n">
        <v>473</v>
      </c>
      <c r="C17" s="6" t="n">
        <v>4732387</v>
      </c>
    </row>
    <row r="18" spans="1:6">
      <c r="A18" s="4" t="s">
        <v>104</v>
      </c>
      <c r="B18" s="5" t="n">
        <v>0</v>
      </c>
      <c r="C18" s="5" t="n">
        <v>40</v>
      </c>
      <c r="D18" s="6" t="n">
        <v>9024529</v>
      </c>
      <c r="E18" s="6" t="n">
        <v>0</v>
      </c>
      <c r="F18" s="6" t="n">
        <v>9024569</v>
      </c>
    </row>
    <row r="19" spans="1:6">
      <c r="A19" s="4" t="s">
        <v>105</v>
      </c>
      <c r="B19" s="6" t="n">
        <v>0</v>
      </c>
      <c r="C19" s="6" t="n">
        <v>4000000</v>
      </c>
    </row>
    <row r="20" spans="1:6">
      <c r="A20" s="4" t="s">
        <v>106</v>
      </c>
      <c r="B20" s="5" t="n">
        <v>0</v>
      </c>
      <c r="C20" s="5" t="n">
        <v>0</v>
      </c>
      <c r="D20" s="6" t="n">
        <v>866791</v>
      </c>
      <c r="E20" s="6" t="n">
        <v>0</v>
      </c>
      <c r="F20" s="6" t="n">
        <v>866791</v>
      </c>
    </row>
    <row r="21" spans="1:6">
      <c r="A21" s="4" t="s">
        <v>107</v>
      </c>
      <c r="B21" s="5" t="n">
        <v>0</v>
      </c>
      <c r="C21" s="5" t="n">
        <v>0</v>
      </c>
      <c r="D21" s="6" t="n">
        <v>0</v>
      </c>
      <c r="E21" s="6" t="n">
        <v>0</v>
      </c>
      <c r="F21" s="6" t="n">
        <v>0</v>
      </c>
    </row>
    <row r="22" spans="1:6">
      <c r="A22" s="4" t="s">
        <v>108</v>
      </c>
      <c r="B22" s="6" t="n">
        <v>0</v>
      </c>
      <c r="C22" s="6" t="n">
        <v>9334</v>
      </c>
    </row>
    <row r="23" spans="1:6">
      <c r="A23" s="4" t="s">
        <v>111</v>
      </c>
      <c r="B23" s="5" t="n">
        <v>0</v>
      </c>
      <c r="C23" s="5" t="n">
        <v>0</v>
      </c>
      <c r="D23" s="6" t="n">
        <v>0</v>
      </c>
      <c r="E23" s="6" t="n">
        <v>0</v>
      </c>
      <c r="F23" s="6" t="n">
        <v>0</v>
      </c>
    </row>
    <row r="24" spans="1:6">
      <c r="A24" s="4" t="s">
        <v>112</v>
      </c>
      <c r="B24" s="6" t="n">
        <v>0</v>
      </c>
      <c r="C24" s="6" t="n">
        <v>-32</v>
      </c>
    </row>
    <row r="25" spans="1:6">
      <c r="A25" s="4" t="s">
        <v>113</v>
      </c>
      <c r="B25" s="5" t="n">
        <v>-1377845</v>
      </c>
      <c r="C25" s="5" t="n">
        <v>7</v>
      </c>
      <c r="D25" s="6" t="n">
        <v>1377838</v>
      </c>
      <c r="E25" s="6" t="n">
        <v>0</v>
      </c>
      <c r="F25" s="6" t="n">
        <v>1377845</v>
      </c>
    </row>
    <row r="26" spans="1:6">
      <c r="A26" s="4" t="s">
        <v>114</v>
      </c>
      <c r="B26" s="6" t="n">
        <v>-258</v>
      </c>
      <c r="C26" s="6" t="n">
        <v>645000</v>
      </c>
    </row>
    <row r="27" spans="1:6">
      <c r="A27" s="4" t="s">
        <v>115</v>
      </c>
      <c r="B27" s="5" t="n">
        <v>0</v>
      </c>
      <c r="C27" s="5" t="n">
        <v>0</v>
      </c>
      <c r="D27" s="6" t="n">
        <v>0</v>
      </c>
      <c r="E27" s="6" t="n">
        <v>-14092912</v>
      </c>
      <c r="F27" s="6" t="n">
        <v>-14092912</v>
      </c>
    </row>
    <row r="28" spans="1:6">
      <c r="A28" s="4" t="s">
        <v>118</v>
      </c>
      <c r="B28" s="5" t="n">
        <v>1148204</v>
      </c>
      <c r="C28" s="5" t="n">
        <v>94</v>
      </c>
      <c r="D28" s="5" t="n">
        <v>119592366</v>
      </c>
      <c r="E28" s="5" t="n">
        <v>-111681255</v>
      </c>
      <c r="F28" s="5" t="n">
        <v>9059409</v>
      </c>
    </row>
    <row r="29" spans="1:6">
      <c r="A29" s="4" t="s">
        <v>119</v>
      </c>
      <c r="B29" s="6" t="n">
        <v>215</v>
      </c>
      <c r="C29" s="6" t="n">
        <v>93866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9</v>
      </c>
    </row>
    <row r="3" spans="1:3">
      <c r="A3" s="3" t="s">
        <v>517</v>
      </c>
    </row>
    <row r="4" spans="1:3">
      <c r="A4" s="4" t="s">
        <v>518</v>
      </c>
      <c r="B4" s="6" t="n">
        <v>10425900</v>
      </c>
      <c r="C4" s="6" t="n">
        <v>6752258</v>
      </c>
    </row>
    <row r="5" spans="1:3">
      <c r="A5" s="4" t="s">
        <v>519</v>
      </c>
    </row>
    <row r="6" spans="1:3">
      <c r="A6" s="3" t="s">
        <v>517</v>
      </c>
    </row>
    <row r="7" spans="1:3">
      <c r="A7" s="4" t="s">
        <v>518</v>
      </c>
      <c r="B7" s="6" t="n">
        <v>9268352</v>
      </c>
      <c r="C7" s="6" t="n">
        <v>5318747</v>
      </c>
    </row>
    <row r="8" spans="1:3">
      <c r="A8" s="4" t="s">
        <v>381</v>
      </c>
    </row>
    <row r="9" spans="1:3">
      <c r="A9" s="3" t="s">
        <v>517</v>
      </c>
    </row>
    <row r="10" spans="1:3">
      <c r="A10" s="4" t="s">
        <v>518</v>
      </c>
      <c r="B10" s="6" t="n">
        <v>610714</v>
      </c>
      <c r="C10" s="6" t="n">
        <v>232343</v>
      </c>
    </row>
    <row r="11" spans="1:3">
      <c r="A11" s="4" t="s">
        <v>406</v>
      </c>
    </row>
    <row r="12" spans="1:3">
      <c r="A12" s="3" t="s">
        <v>517</v>
      </c>
    </row>
    <row r="13" spans="1:3">
      <c r="A13" s="4" t="s">
        <v>518</v>
      </c>
      <c r="B13" s="6" t="n">
        <v>9334</v>
      </c>
      <c r="C13" s="6" t="n">
        <v>18668</v>
      </c>
    </row>
    <row r="14" spans="1:3">
      <c r="A14" s="4" t="s">
        <v>520</v>
      </c>
    </row>
    <row r="15" spans="1:3">
      <c r="A15" s="3" t="s">
        <v>517</v>
      </c>
    </row>
    <row r="16" spans="1:3">
      <c r="A16" s="4" t="s">
        <v>518</v>
      </c>
      <c r="B16" s="6" t="n">
        <v>537500</v>
      </c>
      <c r="C16" s="6" t="n">
        <v>1182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7"/>
    <col customWidth="1" max="2" min="2" width="21"/>
  </cols>
  <sheetData>
    <row r="1" spans="1:2">
      <c r="A1" s="1" t="s">
        <v>521</v>
      </c>
      <c r="B1" s="2" t="s">
        <v>502</v>
      </c>
    </row>
    <row r="2" spans="1:2">
      <c r="A2" s="3" t="s">
        <v>167</v>
      </c>
    </row>
    <row r="3" spans="1:2">
      <c r="A3" s="4" t="s">
        <v>522</v>
      </c>
      <c r="B3" s="5" t="n">
        <v>152626</v>
      </c>
    </row>
    <row r="4" spans="1:2">
      <c r="A4" s="4" t="s">
        <v>523</v>
      </c>
      <c r="B4" s="6" t="n">
        <v>155403</v>
      </c>
    </row>
    <row r="5" spans="1:2">
      <c r="A5" s="4" t="s">
        <v>524</v>
      </c>
      <c r="B5" s="6" t="n">
        <v>158235</v>
      </c>
    </row>
    <row r="6" spans="1:2">
      <c r="A6" s="4" t="s">
        <v>525</v>
      </c>
      <c r="B6" s="6" t="n">
        <v>161123</v>
      </c>
    </row>
    <row r="7" spans="1:2">
      <c r="A7" s="4" t="s">
        <v>526</v>
      </c>
      <c r="B7" s="6" t="n">
        <v>13610</v>
      </c>
    </row>
    <row r="8" spans="1:2">
      <c r="A8" s="4" t="s">
        <v>101</v>
      </c>
      <c r="B8" s="5" t="n">
        <v>6409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27</v>
      </c>
      <c r="B1" s="2" t="s">
        <v>502</v>
      </c>
    </row>
    <row r="2" spans="1:2">
      <c r="A2" s="3" t="s">
        <v>167</v>
      </c>
    </row>
    <row r="3" spans="1:2">
      <c r="A3" s="4" t="s">
        <v>522</v>
      </c>
      <c r="B3" s="5" t="n">
        <v>153000</v>
      </c>
    </row>
    <row r="4" spans="1:2">
      <c r="A4" s="4" t="s">
        <v>523</v>
      </c>
      <c r="B4" s="6" t="n">
        <v>155000</v>
      </c>
    </row>
    <row r="5" spans="1:2">
      <c r="A5" s="4" t="s">
        <v>524</v>
      </c>
      <c r="B5" s="6" t="n">
        <v>158000</v>
      </c>
    </row>
    <row r="6" spans="1:2">
      <c r="A6" s="4" t="s">
        <v>525</v>
      </c>
      <c r="B6" s="6" t="n">
        <v>161000</v>
      </c>
    </row>
    <row r="7" spans="1:2">
      <c r="A7" s="4" t="s">
        <v>526</v>
      </c>
      <c r="B7" s="6" t="n">
        <v>14000</v>
      </c>
    </row>
    <row r="8" spans="1:2">
      <c r="A8" s="4" t="s">
        <v>528</v>
      </c>
      <c r="B8" s="6" t="n">
        <v>641000</v>
      </c>
    </row>
    <row r="9" spans="1:2">
      <c r="A9" s="4" t="s">
        <v>529</v>
      </c>
      <c r="B9" s="6" t="n">
        <v>-113000</v>
      </c>
    </row>
    <row r="10" spans="1:2">
      <c r="A10" s="4" t="s">
        <v>530</v>
      </c>
      <c r="B10" s="5" t="n">
        <v>52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1</v>
      </c>
      <c r="B1" s="2" t="s">
        <v>1</v>
      </c>
    </row>
    <row r="2" spans="1:3">
      <c r="B2" s="2" t="s">
        <v>2</v>
      </c>
      <c r="C2" s="2" t="s">
        <v>39</v>
      </c>
    </row>
    <row r="3" spans="1:3">
      <c r="A3" s="3" t="s">
        <v>532</v>
      </c>
    </row>
    <row r="4" spans="1:3">
      <c r="A4" s="4" t="s">
        <v>533</v>
      </c>
      <c r="B4" s="5" t="n">
        <v>348841</v>
      </c>
      <c r="C4" s="5" t="n">
        <v>0</v>
      </c>
    </row>
    <row r="5" spans="1:3">
      <c r="A5" s="4" t="s">
        <v>534</v>
      </c>
      <c r="B5" s="5" t="n">
        <v>-528000</v>
      </c>
    </row>
    <row r="6" spans="1:3">
      <c r="A6" s="4" t="s">
        <v>535</v>
      </c>
      <c r="B6" s="4" t="s">
        <v>536</v>
      </c>
    </row>
    <row r="7" spans="1:3">
      <c r="A7" s="4" t="s">
        <v>254</v>
      </c>
      <c r="B7" s="5" t="n">
        <v>641000</v>
      </c>
    </row>
    <row r="8" spans="1:3">
      <c r="A8" s="4" t="s">
        <v>537</v>
      </c>
      <c r="B8" s="6" t="n">
        <v>113000</v>
      </c>
    </row>
    <row r="9" spans="1:3">
      <c r="A9" s="4" t="s">
        <v>538</v>
      </c>
      <c r="B9" s="6" t="n">
        <v>349000</v>
      </c>
    </row>
    <row r="10" spans="1:3">
      <c r="A10" s="4" t="s">
        <v>539</v>
      </c>
      <c r="C10" s="6" t="n">
        <v>176000</v>
      </c>
    </row>
    <row r="11" spans="1:3">
      <c r="A11" s="4" t="s">
        <v>260</v>
      </c>
    </row>
    <row r="12" spans="1:3">
      <c r="A12" s="3" t="s">
        <v>532</v>
      </c>
    </row>
    <row r="13" spans="1:3">
      <c r="A13" s="4" t="s">
        <v>254</v>
      </c>
      <c r="B13" s="6" t="n">
        <v>100000</v>
      </c>
      <c r="C13" s="5" t="n">
        <v>100000</v>
      </c>
    </row>
    <row r="14" spans="1:3">
      <c r="A14" s="4" t="s">
        <v>537</v>
      </c>
      <c r="B14" s="6" t="n">
        <v>13600</v>
      </c>
    </row>
    <row r="15" spans="1:3">
      <c r="A15" s="4" t="s">
        <v>255</v>
      </c>
    </row>
    <row r="16" spans="1:3">
      <c r="A16" s="3" t="s">
        <v>532</v>
      </c>
    </row>
    <row r="17" spans="1:3">
      <c r="A17" s="4" t="s">
        <v>537</v>
      </c>
      <c r="B17" s="5" t="n">
        <v>12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0</v>
      </c>
      <c r="B1" s="2" t="s">
        <v>1</v>
      </c>
    </row>
    <row r="2" spans="1:3">
      <c r="B2" s="2" t="s">
        <v>2</v>
      </c>
      <c r="C2" s="2" t="s">
        <v>39</v>
      </c>
    </row>
    <row r="3" spans="1:3">
      <c r="A3" s="3" t="s">
        <v>121</v>
      </c>
    </row>
    <row r="4" spans="1:3">
      <c r="A4" s="4" t="s">
        <v>115</v>
      </c>
      <c r="B4" s="5" t="n">
        <v>-14092912</v>
      </c>
      <c r="C4" s="5" t="n">
        <v>-13239027</v>
      </c>
    </row>
    <row r="5" spans="1:3">
      <c r="A5" s="3" t="s">
        <v>122</v>
      </c>
    </row>
    <row r="6" spans="1:3">
      <c r="A6" s="4" t="s">
        <v>123</v>
      </c>
      <c r="B6" s="6" t="n">
        <v>132798</v>
      </c>
      <c r="C6" s="6" t="n">
        <v>82265</v>
      </c>
    </row>
    <row r="7" spans="1:3">
      <c r="A7" s="4" t="s">
        <v>106</v>
      </c>
      <c r="B7" s="6" t="n">
        <v>866791</v>
      </c>
      <c r="C7" s="6" t="n">
        <v>721209</v>
      </c>
    </row>
    <row r="8" spans="1:3">
      <c r="A8" s="4" t="s">
        <v>124</v>
      </c>
      <c r="B8" s="6" t="n">
        <v>56562</v>
      </c>
      <c r="C8" s="6" t="n">
        <v>0</v>
      </c>
    </row>
    <row r="9" spans="1:3">
      <c r="A9" s="4" t="s">
        <v>84</v>
      </c>
      <c r="B9" s="6" t="n">
        <v>0</v>
      </c>
      <c r="C9" s="6" t="n">
        <v>1675462</v>
      </c>
    </row>
    <row r="10" spans="1:3">
      <c r="A10" s="4" t="s">
        <v>88</v>
      </c>
      <c r="B10" s="6" t="n">
        <v>-43000</v>
      </c>
      <c r="C10" s="6" t="n">
        <v>-62050</v>
      </c>
    </row>
    <row r="11" spans="1:3">
      <c r="A11" s="4" t="s">
        <v>125</v>
      </c>
      <c r="B11" s="6" t="n">
        <v>0</v>
      </c>
      <c r="C11" s="6" t="n">
        <v>-50898</v>
      </c>
    </row>
    <row r="12" spans="1:3">
      <c r="A12" s="3" t="s">
        <v>126</v>
      </c>
    </row>
    <row r="13" spans="1:3">
      <c r="A13" s="4" t="s">
        <v>43</v>
      </c>
      <c r="B13" s="6" t="n">
        <v>-129733</v>
      </c>
      <c r="C13" s="6" t="n">
        <v>-229045</v>
      </c>
    </row>
    <row r="14" spans="1:3">
      <c r="A14" s="4" t="s">
        <v>51</v>
      </c>
      <c r="B14" s="6" t="n">
        <v>1120054</v>
      </c>
      <c r="C14" s="6" t="n">
        <v>-258794</v>
      </c>
    </row>
    <row r="15" spans="1:3">
      <c r="A15" s="4" t="s">
        <v>55</v>
      </c>
      <c r="B15" s="6" t="n">
        <v>-81963</v>
      </c>
      <c r="C15" s="6" t="n">
        <v>0</v>
      </c>
    </row>
    <row r="16" spans="1:3">
      <c r="A16" s="4" t="s">
        <v>48</v>
      </c>
      <c r="B16" s="6" t="n">
        <v>477695</v>
      </c>
      <c r="C16" s="6" t="n">
        <v>-81214</v>
      </c>
    </row>
    <row r="17" spans="1:3">
      <c r="A17" s="4" t="s">
        <v>127</v>
      </c>
      <c r="B17" s="6" t="n">
        <v>-11693708</v>
      </c>
      <c r="C17" s="6" t="n">
        <v>-11442092</v>
      </c>
    </row>
    <row r="18" spans="1:3">
      <c r="A18" s="3" t="s">
        <v>128</v>
      </c>
    </row>
    <row r="19" spans="1:3">
      <c r="A19" s="4" t="s">
        <v>129</v>
      </c>
      <c r="B19" s="6" t="n">
        <v>-24542</v>
      </c>
      <c r="C19" s="6" t="n">
        <v>-384993</v>
      </c>
    </row>
    <row r="20" spans="1:3">
      <c r="A20" s="4" t="s">
        <v>130</v>
      </c>
      <c r="B20" s="6" t="n">
        <v>0</v>
      </c>
      <c r="C20" s="6" t="n">
        <v>55000</v>
      </c>
    </row>
    <row r="21" spans="1:3">
      <c r="A21" s="4" t="s">
        <v>131</v>
      </c>
      <c r="B21" s="6" t="n">
        <v>-24542</v>
      </c>
      <c r="C21" s="6" t="n">
        <v>-329993</v>
      </c>
    </row>
    <row r="22" spans="1:3">
      <c r="A22" s="3" t="s">
        <v>132</v>
      </c>
    </row>
    <row r="23" spans="1:3">
      <c r="A23" s="4" t="s">
        <v>133</v>
      </c>
      <c r="B23" s="6" t="n">
        <v>-2213</v>
      </c>
      <c r="C23" s="6" t="n">
        <v>-3036</v>
      </c>
    </row>
    <row r="24" spans="1:3">
      <c r="A24" s="4" t="s">
        <v>109</v>
      </c>
      <c r="B24" s="6" t="n">
        <v>0</v>
      </c>
      <c r="C24" s="6" t="n">
        <v>-762</v>
      </c>
    </row>
    <row r="25" spans="1:3">
      <c r="A25" s="4" t="s">
        <v>134</v>
      </c>
      <c r="B25" s="6" t="n">
        <v>9024569</v>
      </c>
      <c r="C25" s="6" t="n">
        <v>9075777</v>
      </c>
    </row>
    <row r="26" spans="1:3">
      <c r="A26" s="4" t="s">
        <v>135</v>
      </c>
      <c r="B26" s="6" t="n">
        <v>0</v>
      </c>
      <c r="C26" s="6" t="n">
        <v>5949301</v>
      </c>
    </row>
    <row r="27" spans="1:3">
      <c r="A27" s="4" t="s">
        <v>136</v>
      </c>
      <c r="B27" s="6" t="n">
        <v>9022356</v>
      </c>
      <c r="C27" s="6" t="n">
        <v>15021280</v>
      </c>
    </row>
    <row r="28" spans="1:3">
      <c r="A28" s="4" t="s">
        <v>137</v>
      </c>
      <c r="B28" s="6" t="n">
        <v>-2695894</v>
      </c>
      <c r="C28" s="6" t="n">
        <v>3249195</v>
      </c>
    </row>
    <row r="29" spans="1:3">
      <c r="A29" s="4" t="s">
        <v>138</v>
      </c>
      <c r="B29" s="6" t="n">
        <v>13310616</v>
      </c>
      <c r="C29" s="6" t="n">
        <v>10061421</v>
      </c>
    </row>
    <row r="30" spans="1:3">
      <c r="A30" s="4" t="s">
        <v>139</v>
      </c>
      <c r="B30" s="6" t="n">
        <v>10614722</v>
      </c>
      <c r="C30" s="6" t="n">
        <v>13310616</v>
      </c>
    </row>
    <row r="31" spans="1:3">
      <c r="A31" s="3" t="s">
        <v>140</v>
      </c>
    </row>
    <row r="32" spans="1:3">
      <c r="A32" s="4" t="s">
        <v>141</v>
      </c>
      <c r="B32" s="6" t="n">
        <v>880</v>
      </c>
      <c r="C32" s="6" t="n">
        <v>0</v>
      </c>
    </row>
    <row r="33" spans="1:3">
      <c r="A33" s="4" t="s">
        <v>142</v>
      </c>
      <c r="B33" s="6" t="n">
        <v>0</v>
      </c>
      <c r="C33" s="6" t="n">
        <v>2241795</v>
      </c>
    </row>
    <row r="34" spans="1:3">
      <c r="A34" s="4" t="s">
        <v>143</v>
      </c>
      <c r="B34" s="5" t="n">
        <v>1377845</v>
      </c>
      <c r="C34" s="5" t="n">
        <v>4419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03:38Z</dcterms:created>
  <dcterms:modified xmlns:dcterms="http://purl.org/dc/terms/" xmlns:xsi="http://www.w3.org/2001/XMLSchema-instance" xsi:type="dcterms:W3CDTF">2020-03-09T16:03:38Z</dcterms:modified>
</cp:coreProperties>
</file>